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Fair value of financial instrum"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License Agreements" sheetId="18" state="visible" r:id="rId18"/>
    <sheet xmlns:r="http://schemas.openxmlformats.org/officeDocument/2006/relationships" name="Legal proceedings" sheetId="19" state="visible" r:id="rId19"/>
    <sheet xmlns:r="http://schemas.openxmlformats.org/officeDocument/2006/relationships" name="Collaboration and License Agree"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Fair Value of Financial Instr_2"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Collaboration and License Agr_2"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Marketable Securities - Schedul" sheetId="45" state="visible" r:id="rId45"/>
    <sheet xmlns:r="http://schemas.openxmlformats.org/officeDocument/2006/relationships" name="Marketable securities - Additio"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Property and equipment, net - A"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Accrued expenses - Schedule of "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Future Mini" sheetId="58" state="visible" r:id="rId58"/>
    <sheet xmlns:r="http://schemas.openxmlformats.org/officeDocument/2006/relationships" name="License Agreements - Additional" sheetId="59" state="visible" r:id="rId59"/>
    <sheet xmlns:r="http://schemas.openxmlformats.org/officeDocument/2006/relationships" name="Collaboration and License Agr_3" sheetId="60" state="visible" r:id="rId60"/>
    <sheet xmlns:r="http://schemas.openxmlformats.org/officeDocument/2006/relationships" name="Collaboration and License Agr_4" sheetId="61" state="visible" r:id="rId61"/>
    <sheet xmlns:r="http://schemas.openxmlformats.org/officeDocument/2006/relationships" name="Collaboration and license agr_5" sheetId="62" state="visible" r:id="rId62"/>
    <sheet xmlns:r="http://schemas.openxmlformats.org/officeDocument/2006/relationships" name="Preferred Stock Tranche Liabili" sheetId="63" state="visible" r:id="rId63"/>
    <sheet xmlns:r="http://schemas.openxmlformats.org/officeDocument/2006/relationships" name="Common Stock - Additional Infor"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Net Loss Per Share - Schedule o" sheetId="70" state="visible" r:id="rId70"/>
    <sheet xmlns:r="http://schemas.openxmlformats.org/officeDocument/2006/relationships" name="Net Loss Per Share - Potential " sheetId="71" state="visible" r:id="rId71"/>
    <sheet xmlns:r="http://schemas.openxmlformats.org/officeDocument/2006/relationships" name="Net Loss Per Share - Additional" sheetId="72" state="visible" r:id="rId72"/>
    <sheet xmlns:r="http://schemas.openxmlformats.org/officeDocument/2006/relationships" name="Segment reporting - Additional " sheetId="73" state="visible" r:id="rId73"/>
    <sheet xmlns:r="http://schemas.openxmlformats.org/officeDocument/2006/relationships" name="Segment reporting - Summary of " sheetId="74" state="visible" r:id="rId74"/>
    <sheet xmlns:r="http://schemas.openxmlformats.org/officeDocument/2006/relationships" name="Segment reporting - Summary o_2" sheetId="75" state="visible" r:id="rId75"/>
    <sheet xmlns:r="http://schemas.openxmlformats.org/officeDocument/2006/relationships" name="Income taxes - Summary of Incom"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Related Party Transactions - Ad" sheetId="80" state="visible" r:id="rId80"/>
    <sheet xmlns:r="http://schemas.openxmlformats.org/officeDocument/2006/relationships" name="Employee Benefit Plans - Additi" sheetId="81" state="visible" r:id="rId81"/>
    <sheet xmlns:r="http://schemas.openxmlformats.org/officeDocument/2006/relationships" name="Subsequent Events (Additional I"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ERVE THERAPEUTICS, INC.</t>
        </is>
      </c>
      <c r="C9" s="4" t="inlineStr">
        <is>
          <t xml:space="preserve"> </t>
        </is>
      </c>
      <c r="D9" s="4" t="inlineStr">
        <is>
          <t xml:space="preserve"> </t>
        </is>
      </c>
    </row>
    <row r="10">
      <c r="A10" s="4" t="inlineStr">
        <is>
          <t>Entity Central Index Key</t>
        </is>
      </c>
      <c r="B10" s="4" t="inlineStr">
        <is>
          <t>0001840574</t>
        </is>
      </c>
      <c r="C10" s="4" t="inlineStr">
        <is>
          <t xml:space="preserve"> </t>
        </is>
      </c>
      <c r="D10" s="4" t="inlineStr">
        <is>
          <t xml:space="preserve"> </t>
        </is>
      </c>
    </row>
    <row r="11">
      <c r="A11" s="4" t="inlineStr">
        <is>
          <t>Trading Symbol</t>
        </is>
      </c>
      <c r="B11" s="4" t="inlineStr">
        <is>
          <t>VERV</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 xml:space="preserve">No </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345.2</v>
      </c>
    </row>
    <row r="24">
      <c r="A24" s="4" t="inlineStr">
        <is>
          <t>Entity Common Stock, Shares Outstanding</t>
        </is>
      </c>
      <c r="B24" s="4" t="inlineStr">
        <is>
          <t xml:space="preserve"> </t>
        </is>
      </c>
      <c r="C24" s="6" t="n">
        <v>88795768</v>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b) Security</t>
        </is>
      </c>
      <c r="B26" s="4" t="inlineStr">
        <is>
          <t>Common stock, par value $0.001 per share</t>
        </is>
      </c>
      <c r="C26" s="4" t="inlineStr">
        <is>
          <t xml:space="preserve"> </t>
        </is>
      </c>
      <c r="D26" s="4" t="inlineStr">
        <is>
          <t xml:space="preserve"> </t>
        </is>
      </c>
    </row>
    <row r="27">
      <c r="A27" s="4" t="inlineStr">
        <is>
          <t>Entity File Number</t>
        </is>
      </c>
      <c r="B27" s="4" t="inlineStr">
        <is>
          <t>001-40489</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2-4800132</t>
        </is>
      </c>
      <c r="C29" s="4" t="inlineStr">
        <is>
          <t xml:space="preserve"> </t>
        </is>
      </c>
      <c r="D29" s="4" t="inlineStr">
        <is>
          <t xml:space="preserve"> </t>
        </is>
      </c>
    </row>
    <row r="30">
      <c r="A30" s="4" t="inlineStr">
        <is>
          <t>Entity Address, Address Line One</t>
        </is>
      </c>
      <c r="B30" s="4" t="inlineStr">
        <is>
          <t>201 Brookline Avenue</t>
        </is>
      </c>
      <c r="C30" s="4" t="inlineStr">
        <is>
          <t xml:space="preserve"> </t>
        </is>
      </c>
      <c r="D30" s="4" t="inlineStr">
        <is>
          <t xml:space="preserve"> </t>
        </is>
      </c>
    </row>
    <row r="31">
      <c r="A31" s="4" t="inlineStr">
        <is>
          <t>Entity Address, Address Line Two</t>
        </is>
      </c>
      <c r="B31" s="4" t="inlineStr">
        <is>
          <t>Suite 601</t>
        </is>
      </c>
      <c r="C31" s="4" t="inlineStr">
        <is>
          <t xml:space="preserve"> </t>
        </is>
      </c>
      <c r="D31" s="4" t="inlineStr">
        <is>
          <t xml:space="preserve"> </t>
        </is>
      </c>
    </row>
    <row r="32">
      <c r="A32" s="4" t="inlineStr">
        <is>
          <t>Entity Address, City or Town</t>
        </is>
      </c>
      <c r="B32" s="4" t="inlineStr">
        <is>
          <t>Bos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215</t>
        </is>
      </c>
      <c r="C34" s="4" t="inlineStr">
        <is>
          <t xml:space="preserve"> </t>
        </is>
      </c>
      <c r="D34" s="4" t="inlineStr">
        <is>
          <t xml:space="preserve"> </t>
        </is>
      </c>
    </row>
    <row r="35">
      <c r="A35" s="4" t="inlineStr">
        <is>
          <t>City Area Code</t>
        </is>
      </c>
      <c r="B35" s="4" t="inlineStr">
        <is>
          <t>617</t>
        </is>
      </c>
      <c r="C35" s="4" t="inlineStr">
        <is>
          <t xml:space="preserve"> </t>
        </is>
      </c>
      <c r="D35" s="4" t="inlineStr">
        <is>
          <t xml:space="preserve"> </t>
        </is>
      </c>
    </row>
    <row r="36">
      <c r="A36" s="4" t="inlineStr">
        <is>
          <t>Local Phone Number</t>
        </is>
      </c>
      <c r="B36" s="4" t="inlineStr">
        <is>
          <t>603-007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that will be filed for the 2025 Annual Meeting of Stockholders which the registrant intends to file with the Securities and Exchange Commission not later than 120 days after the registrant’s fiscal year ended December 31, 2024 , are incorporated by reference in Part III of this Annual Report on Form 10-K</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Opinion [Text Block]</t>
        </is>
      </c>
      <c r="B43" s="4" t="inlineStr">
        <is>
          <t>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We have certain processes for assessing, identifying and managing cybersecurity risks, which are built into our overall information technology function and are designed to help protect employee and third party, including patient, information from unauthorized access or attack, as well as secure our networks and systems. Such processes include physical, procedural and technical safeguards and routine review of our policies and procedures to identify risks and enhance our practices. We have developed an incident response policy which is designed to help coordinate our response to, and recovery from, cybersecurity incidents, and includes processes to triage, assess the severity of, escalate, contain, investigate, and remediate incidents, as well as to comply with applicable legal obligations. Internally and through a third-party service provider, we regularly conduct tests on our systems and incident simulations to help discover potential vulnerabilities, which enable improved decision-making and prioritization and promote monitoring and reporting across compliance functions. As part of our overall risk mitigation strategy, we also maintain cyber insurance coverage; however, such insurance coverage may not be sufficient in type or amount to cover us against claims related to security breaches, cyber-attacks and other related breaches. We engage certain external parties, including consultants, independent privacy assessors, computer security firms and risk management experts, to assess and enhance our cybersecurity oversight. Our third-party security firms periodically assess our cybersecurity process against the National Institute of Standards and Technology Cybersecurity Framework. We consider the internal risk oversight programs of third-party service providers before engaging them in order to help protect us from any related vulnerabilities. We also regularly consult with industry groups on emerging industry trends. We do not believe that there are currently any known risks from cybersecurity threats that are reasonably likely to materially affect the company or our business strategy, results of operations or financial condition. The Audit Committee of our Board of Directors provides direct oversight over cybersecurity risk and provides updates to the Board of Directors regarding such oversight . The Audit Committee receives periodic updates from management regarding cybersecurity matters and is notified between such updates regarding significant new cybersecurity threats or incidents . Our Information Technology department is led by the Head of Information Technology, who oversees a team that includes the Director of Infrastructure and Security. This team is responsible for developing and executing our cybersecurity strategy, policies, standards, and processes. They collaborate closely with cross-functional departments to assess, mitigate, and manage cybersecurity risks, enhancing the security of our systems and the preparedness of our employees. The Head of Information Technology holds a Master of Science in Information Technology and has 20 years of experience in the biotechnology sector. The Director of Infrastructure and Security is a Certified Information Systems Security Professional (CISSP) and brings extensive expertise in securing enterprise infrastructure. We annually provide all employees, including part-time and temporary employees, with a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also use technology-based tools that are designed to mitigate cybersecurity risks and to bolster our employee-based cybersecurity program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Audit Committee of our Board of Directors provides direct oversight over cybersecurity risk and provides updates to the Board of Directors regarding such oversight . The Audit Committee receives periodic updates from management regarding cybersecurity matters and is notified between such updates regarding significant new cybersecurity threats or incidents . Our Information Technology department is led by the Head of Information Technology, who oversees a team that includes the Director of Infrastructure and Security. This team is responsible for developing and executing our cybersecurity strategy, policies, standards, and processes. They collaborate closely with cross-functional departments to assess, mitigate, and manage cybersecurity risks, enhancing the security of our systems and the preparedness of our employees. The Head of Information Technology holds a Master of Science in Information Technology and has 20 years of experience in the biotechnology sector. The Director of Infrastructure and Security is a Certified Information Systems Security Professional (CISSP) and brings extensive expertise in securing enterprise infrastructure. We annually provide all employees, including part-time and temporary employees, with a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also use technology-based tools that are designed to mitigate cybersecurity risks and to bolster our employee-based cybersecurity programs.</t>
        </is>
      </c>
    </row>
    <row r="9">
      <c r="A9" s="4" t="inlineStr">
        <is>
          <t>Cybersecurity Risk Role of Management [Text Block]</t>
        </is>
      </c>
      <c r="B9" s="4" t="inlineStr">
        <is>
          <t xml:space="preserve"> annually provide all employees, including part-time and temporary employees, with a data protection, cybersecurity and incident response and prevention training and compliance program, which covers timely and relevant topics, including social engineering, phishing, password protection, confidential data protection, asset use and mobile security, and educates employees on the importance of reporting all incidents immediately. We also use technology-based tools that are designed to mitigate cybersecurity risks and to bolster our employee-based cybersecurity programs.</t>
        </is>
      </c>
    </row>
    <row r="10">
      <c r="A10" s="4" t="inlineStr">
        <is>
          <t>Cybersecurity Risk Management Expertise of Management Responsible [Text Block]</t>
        </is>
      </c>
      <c r="B10" s="4" t="inlineStr">
        <is>
          <t>Our Information Technology department is led by the Head of Information Technology, who oversees a team that includes the Director of Infrastructure and Security. This team is responsible for developing and executing our cybersecurity strategy, policies, standards, and processes. They collaborate closely with cross-functional departments to assess, mitigate, and manage cybersecurity risks, enhancing the security of our systems and the preparedness of our employees. The Head of Information Technology holds a Master of Science in Information Technology and has 20 years of experience in the biotechnology sector. The Director of Infrastructure and Security is a Certified Information Systems Security Professional (CISSP) and brings extensive expertise in securing enterprise infrastructure.</t>
        </is>
      </c>
    </row>
    <row r="11">
      <c r="A11" s="4" t="inlineStr">
        <is>
          <t>Cybersecurity Risk Process for Informing Management or Committees Responsible [Text Block]</t>
        </is>
      </c>
      <c r="B11" s="4" t="inlineStr">
        <is>
          <t>The Audit Committee of our Board of Directors provides direct oversight over cybersecurity risk and provides updates to the Board of Directors regarding such oversight . The Audit Committee receives periodic updates from management regarding cybersecurity matters and is notified between such updates regarding significant new cybersecurity threats or incidents</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Organization Verve Therapeutics, Inc. (the “Company” or “Verve”) is a clinical-stage company developing a new class of genetic medicines for cardiovascular disease with the potential to transform treatment from chronic therapies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Boston,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The accompanying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524.3 million as of December 31, 2024,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marketing, distribution or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Principles of consolidation The accompanying consolidated financial statements include the accounts of Verve and its wholly owned subsidiary, Verve Securities Corporation. All intercompany transactions and balances have been eliminated in consolidation. 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 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4 2023
Cash and cash equivalents $ 172,560 $ 206,180
Restricted cash 4,774 4,774
Total cash, cash equivalents and restricted cash $ 177,334 $ 210,954 Marketable securities The Company classifies marketable securities with a remaining maturity when purchased of greater than three months as available-for-sale. Available-for-sale securities are maintained by the Company’s investment managers and consist of U.S. treasury bills and notes and U.S agency securities. The Company classifies investments available to fund current operations as current assets on its consolidated balance sheet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Marketable securities are evaluated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 Concentrations of credit risk Financial instruments that potentially subject the Company to significant concentration of credit risk consist primarily of cash, cash equivalents, marketable securities, collaboration receivable,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generally invests its excess capital in money market funds, U.S. treasury bills and notes and agency securities, all of which are subject to minimal credit and market risk. The investment portfolio is maintained in accordance with the Company’s investment policy, which defines allowable investments, specifies credit quality standards and limits the credit exposure of any single issuer. Deferred offering costs The Company capitalized incremental legal, professional accounting and other third-party fees that were directly associated with the stock offerings as other non-current assets until the offerings were consummated. After consummation of the offerings, these costs were recorded in stockholders’ equity as a reduction of additional paid-in capital generated as a result of the offering. 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4, 2023, and 2022. The Company evaluates transfers between levels at the end of each reporting period. There were no transfers of financial instruments between levels during the years ended December 31, 2024 and 2023 . 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Furniture and fixtures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4, 2023, and 2022 . Freestanding financial instruments and derivatives The Company has identified the following financial instruments, which are recorded as liabilities in the balance sheet and separately accounted for at fair value. Pursuant to the Company's license agreement with the President and Fellows of Harvard College (“Harvard”) and The Broad Institute, Inc. (“Broad”) (“Harvard/Broad License Agreement”) (see Note 8, License agreements), the following financial instrument was issued by the Company. Success Payments —The Company is obligated to pay to Harvard and Broad tiered success payments in the event the Company’s average market capitalization exceeds specified thresholds ascending from a mid ten-digit dollar amount to $ 10.0 billion, or sale of the Company for consideration in excess of those thresholds. In the event of a change of control of the Company or a sale of the Company, the Company is required to pay such success payments in cash within a specified period following such event. Otherwise, the success payments may be settled at the Company’s option in either cash or shares of the Company’s common stock, or a combination of cash and shares of it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No success payments were triggered or paid during the years ended December 31, 2024, 2023 and 2022. The Company will continue to adjust the liability for changes in fair value until the earlier of the achievement or expiration of the remaining success payment obligation. Refer to Note 5, Fair value of financial instruments, for additional discussion . Revenue Recognition The Company enters into collaboration agreements which are within the scope of ASC Topi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number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clinical and regulatory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 Stock-based compensation The Company’s stock-based compensation program allows for grants of certain equity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Company estimates the fair value of the Company’s restricted stock unit awards on the date of grant using the closing price of the Company’s common stock on that date.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 Leases The Company accounts for leases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 Comprehensive loss Comprehensive loss includes net loss as well as other changes in stockholders’ equity that result from transactions and economic events other than those with stockholders. For the years ended December 31, 2024, 2023, and 2022, the Company’s only element of other comprehensive loss was unrealized gains and losses on marketab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common shares outstanding for the period. Diluted net loss is computed by adjusting net loss to reallocate undistributed earnings based on the potential impact of dilutive securities. Diluted net loss per share is computed by dividing the diluted net loss by the weighted average number of common shares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 The Company reported a net loss for the years ended December 31, 2024, 2023, and 2022 . 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 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 Recently adopted accounting pronouncements Adopted in the current period In November 2023, the FASB issued ASU 2023-07 – Segment Reporting (Topic 280) – Improvements to Reportable Segment Disclosures, which improves segment disclosure requirements, primarily through enhanced disclosure requirements of significant segment expenses that are regularly provided to the CODM. Additionally, entities are required to disclose the title and position of the individual identified as the CODM and an explanation of how the CODM uses the reported measures of a segment’s profit or loss in assessing segment performance and deciding how to allocate resources. The improved disclosure requirements apply to all public entities that are required to report segment information, including those with only one reportable segment. The Company adopted the guidance in the fourth quarter of 2024 and provided the additional required disclosures in Note 14, Segment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3. Marketable securities Marketable securities by security type consisted of the following:
December 31, 2024
(in thousands) Amortized Gross Gross Fair
U.S. treasury bills and notes $ 174,473 $ 352 $ ( 19 ) $ 174,806
U.S. agency securities 176,820 188 ( 93 ) 176,915
Total $ 351,293 $ 540 $ ( 112 ) $ 351,721
December 31, 2023
(in thousands) Amortized Gross Gross Fair
U.S. treasury bills and notes $ 147,978 $ 144 $ ( 15 ) $ 148,107
U.S. agency securities 269,520 277 ( 134 ) 269,663
Total $ 417,498 $ 421 $ ( 149 ) $ 417,770 The remaining contractual maturities of all marketable securities were less than 18 months as of December 31, 2024 and 24 months as of December 31, 2023 . The gross unrealized losses on the Company’s marketable securities of $ 0.1 million as of December 31, 2024 and 2023 were caused by interest rate increases which resulted in the decrease in market value of these securities.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es, which may be maturity, the Company did not consider such marketable securities to be other-than-temporarily impaired at December 31, 2024 and 2023 . None of the Company’s marketable securities have been in a continuous unrealized loss position for 12 months or greater as of December 31, 2024 o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 roperty and equipment, net Property and equipment, net, consisted of the following:
December 31,
(in thousands) 2024 2023
Lab equipment 31,543 28,851
Leasehold improvements 776 726
Furniture and fixtures 2,323 2,323
Computer equipment 1,110 997
Total property and equipment 35,752 32,897
Less accumulated depreciation ( 17,108 ) ( 10,392 )
Property and equipment, net $ 18,644 $ 22,505 The following table summarizes depreciation expense incurred:
Year ended December 31,
(in thousands) 2024 2023 2022
Depreciation expense $ 6,753 $ 5,455 $ 2,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 - Fair Value of Financial Instruments</t>
        </is>
      </c>
      <c r="B4" s="4" t="inlineStr">
        <is>
          <t xml:space="preserve">5. f air value of financial instruments The Company’s financial instruments that are measured at fair value on a recurring basis consist of money market funds, marketable securities, and a derivative liability (success payment liability) pursuant to the Harvard/ Broad License Agreement. The following tables set forth the fair value of the Company’s financial instruments by level within the fair value hierarchy:
As of December 31, 2024
(in thousands) Fair Level 1 Level 2 Level 3
Assets
Money market funds $ 162,022 $ 162,022 $ — $ —
Marketable securities:
U.S. treasury bills and notes 174,806 — 174,806 —
U.S. agency securities 176,915 — 176,915 —
Total assets $ 513,743 $ 162,022 $ 351,721 $ —
Liabilities
Success payment liability $ 1,182 — — $ 1,182
Total liabilities $ 1,182 $ — $ — $ 1,182
As of December 31, 2023
(in thousands) Fair Level 1 Level 2 Level 3
Assets
Money market funds $ 120,987 $ 120,987 $ — $ —
Marketable securities:
U.S. treasury bills and notes 148,107 — 148,107 —
U.S. agency securities 269,663 — 269,663 —
Total assets $ 538,757 $ 120,987 $ 417,770 $ —
Liabilities
Success payment liability $ 2,720 $ — $ — $ 2,720
Total liabilities $ 2,720 $ — $ — $ 2,720 Cash Equivalents —Cash equivalents of $ 162.0 million and $ 121.0 million as of December 31, 2024 and 2023,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uccess Payment Liability — The Company is obligated to pay to Harvard and Broad tiered success payments in the event its average market capitalization exceeds specified thresholds for a specified period of time ascending from a mid ten-digit dollar amount to $ 10.0 billion, or in the event of a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of which $ 25.0 million remains payable by the Company. The success payment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remeasured the liability at fair value with the decreases of $ 1.5 million , $ 0.2 million and $ 1.5 million recorded to other income for the years ended December 31, 2024, 2023, and 2022, respectively. The Company will continue to adjust the remaining success payment liability for changes in fair value until the earlier of the achievement or expiration of the obligation. The primary inputs used in valuing the success payment liability associated with the Company’s realization of a certain valuation threshold through either a sale of the Company’s common stock or a company sale at December 31, 2024, 2023, and 2022, were as follows:
At At At
Fair value of common stock (per share) $ 5.64 $ 13.94 $ 19.35
Equity volatility 89 % 83 % 84 % The reconciliation of changes in the fair value of financial instruments based on Level 3 inputs were as follows:
(in thousands) Success
Balance at December 31, 2022 $ 2,885
Change in fair value ( 165 )
Balance at December 31, 2023 $ 2,720
Change in fair value ( 1,538 )
Balance at December 31, 2024 $ 1,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December 31,
(in thousands) 2024 2023
Employee compensation and related benefits $ 14,302 $ 12,342
External research and development expenses 8,043 4,856
Professional fees 1,697 1,492
License and milestone payments — 500
Other 300 988
Total $ 24,342 $ 20,1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s operating lease activity is comprised of non-cancellable facility leases for office and laboratory space in Boston, Massachusetts. The Company has also entered into multiple contract research and contract manufacturing service agreements with third parties which contain embedded leases within the scope of ASC 842. The embedded leases are considered short term leases, as the contractual terms are twelve months or less. Accordingly, no lease liability or ROU asset has been recorded. The components of operating lease cost were as follows:
(in thousands) December 31, 2024 December 31, 2023
Operating lease costs $ 12,936 $ 12,936
Variable lease costs 4,310 3,854
Short term lease costs 3,193 1,259
Total $ 20,439 $ 18,049 Supplemental cash flow information related to operating leases was as follows:
(in thousands) December 31, 2024 December 31, 2023
Cash paid for amounts included in the measurements of lease liabilities:
Operating cash flows related to operating leases $ 10,589 $ 12,550 As of December 31, 2024, the Company’s operating leases were measured using a weighted-average incremental borrowing rate of 7.9 % over a weighted-average remaining lease term of 8.0 years. On August 19, 2021, the Company entered into a lease agreement with ARE-MA Region No. 87 Tenant, LLC, a Delaware limited liability company (the “Landlord”), pursuant to which the Company leased approximately 104,933 square feet of office and laboratory space located at 201 Brookline Avenue, Boston, Massachusetts (the “Boston Lease”), further amended in January 2022 to include an additional 249 square feet, for a total of 105,182 square feet (the “Premises”). In June 2022, the Company entered into a second amendment to specify separate target commencement dates for certain areas of the Premises. The Premises were first made available to the Company in August 2022. Upon commencement of the lease, the Company recorded an operating lease ROU asset of $ 91.8 million and a total lease liability of $ 80.8 million. The Company’s obligation for the payment of base rent for the Premises began in January 2023 (the “Rent Commencement Date”). Base rent is $ 1.1 million per month, and will increase by approximately 3 % per annum. The Boston Lease has a term of 10 years, measured from the Rent Commencement Date. The Company has the option to extend the term of the Boston Lease for a period of an additional five years . Under the terms of the Boston Lease, the Landlord made $ 21.0 million in certain tenant improvements to the Premises to suit the Company’s use, which amount is included in the base rent set forth in the Boston Lease. In connection with its entry into the Boston Lease and as a security deposit, the Company has provided the Landlord a letter of credit in the amount of approximately $ 4.8 million, which may be reduced to approximately $ 3.5 million on the expiration of the 36-month anniversary of the Rent Commencement Date so long as there are, and have been, no defaults by the Company under the terms of the Boston Lease. The Company also paid a deposit in the amount of $ 0.8 million, which is equal to the first month of base rent. The Landlord has the right to terminate th e Boston Lease upon customary events of default. Future minimum commitments under non-cancellable leases as of December 31, 2024 were as follows:
Years ending December 31, Amount
(in thousands)
2025 $ 10,895
2026 11,210
2027 11,534
2028 11,868
2029 12,212
Thereafter 37,669
Total lease payments $ 95,388
Less: interest ( 25,405 )
Present value of operating lease liabilities $ 69,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 [Abstract]</t>
        </is>
      </c>
      <c r="B3" s="4" t="inlineStr">
        <is>
          <t xml:space="preserve"> </t>
        </is>
      </c>
    </row>
    <row r="4">
      <c r="A4" s="4" t="inlineStr">
        <is>
          <t>License Agreement</t>
        </is>
      </c>
      <c r="B4" s="4" t="inlineStr">
        <is>
          <t>8. License agreements Harvard/Broad license agreement In March 2019, the Company entered into the Harvard/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 will continue until the expiration of the last to expire valid claim. The Company may terminate the Harvard/Broad License Agreement without cause upon four months’ prior written notice to Harvard and Broad, unless terminated earlier. As partial consideration for the rights granted under the Harvard/ Broad License Agreement and a separate license agreement that was subsequently terminated, the Company paid $ 0.3 million in non-refundable upfront license fees and also issued 276,075 shares of its common stock with a fair value of $ 0.3 million. Additional consideration under the Harvard/Broad License Agreement is as follows: Success Payments —The Company is required to make success payments under the Harvard/Broad License Agreement as further described in Note 5, Fair value of financial instruments. Other Payments —The Company agreed to pay an annual license maintenance fee ranging from low-to-mid five figures to low six figures, depending on the particular calendar year, for the Harvard/Broad License Agreement. The Company is responsible for the payment of certain patent prosecution and maintenance costs incurred by Harvard and Broad related to licensed patents. To the extent achieved, the Company is obligated to pay up to an aggregate of $ 23.1 million and $ 54.0 million in development and sales-based milestones, respectively, pursuant to the Harvard/Broad License Agreement. In the year ended December 31, 2024 , a development milestone was triggered and amounts paid to Harvard and Broad totaled $ 0.2 million . If the Company undergoes a change of control during the term of the Harvard/Broad License Agreement, then certain of the milestone payments would be increased by a mid-double-digit percentage. To the extent there are sales of a licensed product, the Company is required to pay low single digit royalties on net sales. The Company is entitled to certain reductions and offsets on these royalties with respect to a licensed product in a given country. Beam license agreement In April 2019, the Company and Beam Therapeutics Inc. (“Beam”) entered into a collaboration and license agreement (the “Original Beam Agreement”), pursuant to which the Company received an exclusive, worldwide, sublicensable license under certain of Beam’s base editing technology, as well as gene editing and delivery technologies to develop, make, use, offer for sale, sell and import base editing products and nuclease products using Beam’s CRISPR associated protein 12b, in each case, directed to any of four gene targets, including the PCSK9 and ANGPTL3 genes, that are associated with an increased risk of coronary diseases (the “licensed products”). Upon execution of the Original Beam Agreement and as partial consideration for the rights granted to the Company thereunder, the Company issued 276,075 shares of its common stock to Beam. In July 2022, the Company and Beam amended and restated the Original Beam Agreement upon entering into the amended and restated collaboration and license agreement (the “ARCLA”). Pursuant to the ARCLA, Beam granted the Company an exclusive, worldwide, sublicensable license under certain of Beam’s base editing technology to develop and commercialize products directed towards a third liver-mediated, cardiovascular disease target, in addition to the PCSK9 and ANGPTL3 gene targets licensed under the Original Beam Agreement. The Company is responsible for the development and commercialization of products targeting the licensed gene targets, in each case subject to an opt-in right. Except as described below, the Company is fully responsible for the development of licensed products under the ARCLA. In October 2023, Beam and Eli Lilly and Company ("Lilly") entered into the Transfer and Delegation Agreement (“TDA”), pursuant to which Lilly acquired certain rights previously held by Beam under the ARCLA. This included the right to opt-in to the Company’s PCSK9 and ANGPTL3 programs to share 33 % of worldwide development expenses and to jointly commercialize and share profits and expenses related to commercialization in the United States on a 50/50 basis. Additionally, for an undisclosed third cardiovascular disease gene target, Lilly acquired Beam’s right to opt-in to share 35 % of worldwide expenses of any product incorporating a base editor directed towards such gene target, as well as jointly commercialize and share 35 % of the profits and expenses of commercializing such licensed product worldwide. Under the ARCLA, the Company retains control of the development and commercialization of all collaboration products and holds all product rights for the PCSK9 and ANGPTL3 programs outside the United States. If Lilly exercises its opt-in right for a given licensed product (following such opt-in, a “collaboration product”), it will be obligated to pay for a specified percentage of the development and commercialization costs of such collaboration product and will have the right to receive a specified percentage of the profits from any sales of such collaboration product. With respect to each collaboration product, the Company and Lilly will enter into a subsequent co-promotion agreement prior to the anticipated sale of such collaboration product in the United States, pursuant to which the Company and Lilly will each provide 50 % of the promotional effort required to promote the collaboration product. For collaboration products, on a product-by-product basis outside of the United States, the Company is obligated to pay clinical and regulatory milestones of up to an aggregate of $ 5.6 million and sales-based milestones of up to an aggregate of $ 7.5 million. The Company triggered milestone payments of $ 0.5 million in 2022 to Beam under Beam's third-party agreements. Any licensed products for which Lilly has either (i) not elected to exercise its opt-in right or (ii) if Lilly has exercised its opt-in right, either the Company or Lilly subsequently elect to opt-out of the payment of shared development and commercialization costs and participating in the commercialization of such licensed product, are referred to as a “non-collaboration product.” For such non-collaboration products, on a product-by-product basis worldwide, the Company is obligated to pay clinical and regulatory milestones of up to an aggregate of $ 11.3 million and sales-based milestones of up to an aggregate of $ 15.0 million. To the extent there are sales of a collaboration product outside of the United States or a non-collaboration product worldwide, the Company will be required to pay tiered royalties to Lilly at rates ranging from the low-to-mid single digit percentage of net sales, subject to specified reductions. Such royalty payments will terminate on a country-by-country and product-by-product basis upon the later to occur of (i) the expiration of the last to expire valid claim under the patent rights covering such product in such country, (ii) the period of regulatory exclusivity associated with such product in such country or (iii) 10 years after the first commercial sale of such product in such country. The Company and Lilly each have the right to sublicense their respective licensed rights, subject to certain restrictions and provided that the sublicense agreement is in compliance and consistent with the terms of the ARCLA and any applicable licensed agreements. Under the ARCLA, the Company granted Beam an exclusive, worldwide, sublicensable, fully paid-up license under the Company’s intellectual property, including under the Company’s GalNAc-LNP delivery technology, relating to a preclinical program developed by the Company. Beam has a non-exclusive license under know-how and patents controlled by the Company, and an interest in joint collaboration technology, to allow Beam to conduct activities under agreed upon research and development plans, as applicable. The ARCLA granted Beam, on a target-by-target basis, the option to obtain a non-exclusive, worldwide, sublicensable license to the Company’s GalNAc-LNP delivery technology for the development and commercialization of certain base editor products, as to which Beam would owe the Company a fee upon exercise of each option, certain regulatory and commercial sale milestones as well as low single-digit royalties on net sales for base editor products using the GalNAc-LNP delivery technology. These rights remained with Beam and were not transferred to Lilly under the TDA. The Company concluded the receipt of any milestone or royalty payments under the ARCLA was not probable as of December 31, 2024. The term of the ARCLA continues until the last to expire of any royalty term for any licensed product. The Company has the right to terminate the ARCLA as to any licensed product, but not for any collaboration product, by delivering a 90-day termination notice to Lilly, provided that Lilly has elected not to exercise its opt-in right or the period to exercise such opt-in right has expired. Beam has the right to terminate the ARCLA as to certain products by delivering a 90-day termination notice to the Company. The ARCLA may be terminated by either party upon (i) written notice if the other party is in material breach and fails to cure such breach within the specified cure period or (ii) the other party’s bankruptcy or liquidation. Each party may terminate the licenses granted to it under the ARCLA immediately if the other party, directly or indirectly, challenges the enforceability, validity or scope of any patent rights underlying the licenses granted under the ARCLA. Acuitas agreements Development and option agreement In December 2019, the Company and Acuitas Therapeutics, Inc. ("Acuitas") entered into a development and option agreement, whi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 Company did not recognize any research and development expense during the years ended December 31, 2024 and 2023 related to the reimbursement of research and development services provided by Acuitas and technology maintenance fees. The Company recognized $ 0.1 million for the year ended December 31, 2022 related to the reimbursement of research and development services provided by Acuitas and technology maintenance fees. Under the terms of the agreement, the Company allowed the development and option agreement to terminate upon reaching the third anniversary of the agreement in December 2022.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A milestone payment of $ 0.8 million was triggered and paid during the year ended December 31, 2022. No research and development expenses were recognized under the agreement in the years ended December 31, 2024 and 2023. Novartis license agreement In October 2021, the Company entered into a license agreement with Novartis Pharma AG (“Novartis”) to obtain a non-exclusive license to lipid technology the Company is using in connection with the research and development of certain product candidates, including VERVE-102 and VERVE-201. As consideration for the license and rights granted under the agreement, the Company mad e a one-time, non-refundable, upfront payment of $ 0.8 million during the year ended December 31, 2021. The license agreement requires the Company to pay up to an aggregate of $ 10.0 million in clinical and regulatory milestones and $ 35.0 million in sales-based milestones for products that incorporate the licensed lipid technology. In 2023 , the first milestone was triggered and amounts due to Novartis totaled $ 0.5 million, of which amounts were paid in cash during the year ended December 31, 2024. No research and development expenses were recognized under the agreement in the year ende d December 31, 2024. In June 2022, the Company amended the agreement to include three additional licensed products to the scope of the non-exclusive license. In consideration of the additional licensed products, the Company was required to mak e a one-time, non-refundable upfront payment of $ 2.8 million to Novartis. This amount was recorded as research and development expense and was paid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 Abstract</t>
        </is>
      </c>
      <c r="B3" s="4" t="inlineStr">
        <is>
          <t xml:space="preserve"> </t>
        </is>
      </c>
    </row>
    <row r="4">
      <c r="A4" s="4" t="inlineStr">
        <is>
          <t>Legal Proceedings</t>
        </is>
      </c>
      <c r="B4" s="4" t="inlineStr">
        <is>
          <t>9. Legal proceedings On August 27, 2024, a putative securities class action lawsuit captioned Oldroyd v. Verve Therapeutics, Inc., et. al. , Case No. 1:24-CV-12218, was filed against the Company and certain of the Company’s officers in the U.S. District Court for the District of Massachusetts. The complaint alleged violations of Sections 10(b) and 20(a) of the Securities Exchange Act of 1934 and Rule 10b-5 promulgated thereunder on the basis of purportedly materially false and misleading statements and omissions concerning the Company's pause in enrollment of the Heart-1 trial. The complaint sought, among other things, unspecified damages, interest, attorneys’ fees, expert fees, and other costs. In December 2024, the court appointed the lead plaintiff for the action. On February 4, 2025, the lead plaintiff voluntarily dismissed the action without prejudice against all defendants and as to al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2560</v>
      </c>
      <c r="C3" s="7" t="n">
        <v>206180</v>
      </c>
    </row>
    <row r="4">
      <c r="A4" s="4" t="inlineStr">
        <is>
          <t>Marketable securities</t>
        </is>
      </c>
      <c r="B4" s="6" t="n">
        <v>351721</v>
      </c>
      <c r="C4" s="6" t="n">
        <v>417770</v>
      </c>
    </row>
    <row r="5">
      <c r="A5" s="4" t="inlineStr">
        <is>
          <t>Collaboration receivable</t>
        </is>
      </c>
      <c r="B5" s="6" t="n">
        <v>3255</v>
      </c>
      <c r="C5" s="6" t="n">
        <v>5897</v>
      </c>
    </row>
    <row r="6">
      <c r="A6" s="4" t="inlineStr">
        <is>
          <t>Prepaid expenses and other current assets</t>
        </is>
      </c>
      <c r="B6" s="6" t="n">
        <v>15215</v>
      </c>
      <c r="C6" s="6" t="n">
        <v>8102</v>
      </c>
    </row>
    <row r="7">
      <c r="A7" s="4" t="inlineStr">
        <is>
          <t>Total current assets</t>
        </is>
      </c>
      <c r="B7" s="6" t="n">
        <v>542751</v>
      </c>
      <c r="C7" s="6" t="n">
        <v>637949</v>
      </c>
    </row>
    <row r="8">
      <c r="A8" s="4" t="inlineStr">
        <is>
          <t>Property and equipment, net</t>
        </is>
      </c>
      <c r="B8" s="6" t="n">
        <v>18644</v>
      </c>
      <c r="C8" s="6" t="n">
        <v>22505</v>
      </c>
    </row>
    <row r="9">
      <c r="A9" s="4" t="inlineStr">
        <is>
          <t>Restricted cash</t>
        </is>
      </c>
      <c r="B9" s="6" t="n">
        <v>4774</v>
      </c>
      <c r="C9" s="6" t="n">
        <v>4774</v>
      </c>
    </row>
    <row r="10">
      <c r="A10" s="4" t="inlineStr">
        <is>
          <t>Operating lease right-of-use assets</t>
        </is>
      </c>
      <c r="B10" s="6" t="n">
        <v>78082</v>
      </c>
      <c r="C10" s="6" t="n">
        <v>85295</v>
      </c>
    </row>
    <row r="11">
      <c r="A11" s="4" t="inlineStr">
        <is>
          <t>Other long term assets</t>
        </is>
      </c>
      <c r="B11" s="6" t="n">
        <v>3141</v>
      </c>
      <c r="C11" s="6" t="n">
        <v>2165</v>
      </c>
    </row>
    <row r="12">
      <c r="A12" s="4" t="inlineStr">
        <is>
          <t>Total assets</t>
        </is>
      </c>
      <c r="B12" s="6" t="n">
        <v>647392</v>
      </c>
      <c r="C12" s="6" t="n">
        <v>752688</v>
      </c>
    </row>
    <row r="13">
      <c r="A13" s="3" t="inlineStr">
        <is>
          <t>Current liabilities:</t>
        </is>
      </c>
      <c r="B13" s="4" t="inlineStr">
        <is>
          <t xml:space="preserve"> </t>
        </is>
      </c>
      <c r="C13" s="4" t="inlineStr">
        <is>
          <t xml:space="preserve"> </t>
        </is>
      </c>
    </row>
    <row r="14">
      <c r="A14" s="4" t="inlineStr">
        <is>
          <t>Accounts payable</t>
        </is>
      </c>
      <c r="B14" s="6" t="n">
        <v>4520</v>
      </c>
      <c r="C14" s="6" t="n">
        <v>6636</v>
      </c>
    </row>
    <row r="15">
      <c r="A15" s="4" t="inlineStr">
        <is>
          <t>Accrued expenses</t>
        </is>
      </c>
      <c r="B15" s="6" t="n">
        <v>24342</v>
      </c>
      <c r="C15" s="6" t="n">
        <v>20178</v>
      </c>
    </row>
    <row r="16">
      <c r="A16" s="4" t="inlineStr">
        <is>
          <t>Deferred revenue, current</t>
        </is>
      </c>
      <c r="B16" s="6" t="n">
        <v>3605</v>
      </c>
      <c r="C16" s="6" t="n">
        <v>0</v>
      </c>
    </row>
    <row r="17">
      <c r="A17" s="4" t="inlineStr">
        <is>
          <t>Lease liability, current</t>
        </is>
      </c>
      <c r="B17" s="6" t="n">
        <v>10442</v>
      </c>
      <c r="C17" s="6" t="n">
        <v>10192</v>
      </c>
    </row>
    <row r="18">
      <c r="A18" s="4" t="inlineStr">
        <is>
          <t>Total current liabilities</t>
        </is>
      </c>
      <c r="B18" s="6" t="n">
        <v>42909</v>
      </c>
      <c r="C18" s="6" t="n">
        <v>37006</v>
      </c>
    </row>
    <row r="19">
      <c r="A19" s="4" t="inlineStr">
        <is>
          <t>Long-term lease liability</t>
        </is>
      </c>
      <c r="B19" s="6" t="n">
        <v>59541</v>
      </c>
      <c r="C19" s="6" t="n">
        <v>64715</v>
      </c>
    </row>
    <row r="20">
      <c r="A20" s="4" t="inlineStr">
        <is>
          <t>Deferred revenue, non-current</t>
        </is>
      </c>
      <c r="B20" s="6" t="n">
        <v>50265</v>
      </c>
      <c r="C20" s="6" t="n">
        <v>48556</v>
      </c>
    </row>
    <row r="21">
      <c r="A21" s="4" t="inlineStr">
        <is>
          <t>Success payment liability</t>
        </is>
      </c>
      <c r="B21" s="6" t="n">
        <v>1182</v>
      </c>
      <c r="C21" s="6" t="n">
        <v>2720</v>
      </c>
    </row>
    <row r="22">
      <c r="A22" s="4" t="inlineStr">
        <is>
          <t>Other long term liabilities</t>
        </is>
      </c>
      <c r="B22" s="6" t="n">
        <v>95</v>
      </c>
      <c r="C22" s="6" t="n">
        <v>189</v>
      </c>
    </row>
    <row r="23">
      <c r="A23" s="4" t="inlineStr">
        <is>
          <t>Total liabilities</t>
        </is>
      </c>
      <c r="B23" s="6" t="n">
        <v>153992</v>
      </c>
      <c r="C23" s="6" t="n">
        <v>153186</v>
      </c>
    </row>
    <row r="24">
      <c r="A24" s="4" t="inlineStr">
        <is>
          <t>Commitments and contingencies (See Note 7, Note 8 and Note 9)</t>
        </is>
      </c>
      <c r="B24" s="4" t="inlineStr">
        <is>
          <t xml:space="preserve"> </t>
        </is>
      </c>
      <c r="C24" s="4" t="inlineStr">
        <is>
          <t xml:space="preserve"> </t>
        </is>
      </c>
    </row>
    <row r="25">
      <c r="A25" s="3" t="inlineStr">
        <is>
          <t>Stockholders' equtiy</t>
        </is>
      </c>
      <c r="B25" s="4" t="inlineStr">
        <is>
          <t xml:space="preserve"> </t>
        </is>
      </c>
      <c r="C25" s="4" t="inlineStr">
        <is>
          <t xml:space="preserve"> </t>
        </is>
      </c>
    </row>
    <row r="26">
      <c r="A26" s="4" t="inlineStr">
        <is>
          <t>Preferred stock, $0.001 par value; 5,000,000 shares authorized, no shares issued and oustanding</t>
        </is>
      </c>
      <c r="B26" s="6" t="n">
        <v>0</v>
      </c>
      <c r="C26" s="6" t="n">
        <v>0</v>
      </c>
    </row>
    <row r="27">
      <c r="A27" s="4" t="inlineStr">
        <is>
          <t>Common stock, $0.001 par value; 200,000,000 shares authorized, 88,758,218 and 81,969,693 shares issued and outstanding at December 31, 2024 and 2023, respectively</t>
        </is>
      </c>
      <c r="B27" s="6" t="n">
        <v>89</v>
      </c>
      <c r="C27" s="6" t="n">
        <v>82</v>
      </c>
    </row>
    <row r="28">
      <c r="A28" s="4" t="inlineStr">
        <is>
          <t>Additional paid-in capital</t>
        </is>
      </c>
      <c r="B28" s="6" t="n">
        <v>1235897</v>
      </c>
      <c r="C28" s="6" t="n">
        <v>1143453</v>
      </c>
    </row>
    <row r="29">
      <c r="A29" s="4" t="inlineStr">
        <is>
          <t>Accumulated other comprehensive loss</t>
        </is>
      </c>
      <c r="B29" s="6" t="n">
        <v>428</v>
      </c>
      <c r="C29" s="6" t="n">
        <v>272</v>
      </c>
    </row>
    <row r="30">
      <c r="A30" s="4" t="inlineStr">
        <is>
          <t>Accumulated deficit</t>
        </is>
      </c>
      <c r="B30" s="6" t="n">
        <v>-743014</v>
      </c>
      <c r="C30" s="6" t="n">
        <v>-544305</v>
      </c>
    </row>
    <row r="31">
      <c r="A31" s="4" t="inlineStr">
        <is>
          <t>Total stockholders' equity</t>
        </is>
      </c>
      <c r="B31" s="6" t="n">
        <v>493400</v>
      </c>
      <c r="C31" s="6" t="n">
        <v>599502</v>
      </c>
    </row>
    <row r="32">
      <c r="A32" s="4" t="inlineStr">
        <is>
          <t>Total liabilities and stockholders' equity</t>
        </is>
      </c>
      <c r="B32" s="7" t="n">
        <v>647392</v>
      </c>
      <c r="C32" s="7" t="n">
        <v>752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nd License Agreements [Abstract]</t>
        </is>
      </c>
      <c r="B3" s="4" t="inlineStr">
        <is>
          <t xml:space="preserve"> </t>
        </is>
      </c>
    </row>
    <row r="4">
      <c r="A4" s="4" t="inlineStr">
        <is>
          <t>Collaborative Arrangement Disclosure [Text Block]</t>
        </is>
      </c>
      <c r="B4" s="4" t="inlineStr">
        <is>
          <t xml:space="preserve">10. Collaboration and license agreements Vertex agreement Summary of agreement In July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The Company received an upfront payment from Vertex of $ 25.0 million. Additionally, in connection with the execution of the Vertex Agreement, the Company entered into a stock purchase agreement (the “Vertex Stock Purchase Agreement”) with Vertex, pursuant to which the Company sold 1,519,756 shares of its common stock to Vertex at a price of $ 23.03 per share, for an aggregate purchase price of $ 35.0 million. Pursuant to the Vertex Agreement, the Company was responsible for discovery, research and certain preclinical development of novel in vivo gene editing development candidates for the target of interest. The Company’s research activities were focused on (i) identifying and engineering specific gene editing systems and in vivo delivery systems directed to the target and (ii) evaluating and optimizing development candidates to achieve criteria specified in the Vertex Agreement. Vertex was obligated to reimburse the Company’s research expenses consistent with a mutually agreed-upon research plan and budget (“Vertex Research Plan”). The research term had an initial term of four years and could have been extended by Vertex for up to one additional year (“Vertex Research Term”). In January 2025, Vertex provided the Company with notice to terminate the Vertex Agreement within 90 days for convenience. Accounting Analysis The Company assessed the promised goods and services under the Vertex Agreement, in accordance with ASC 606. At inception, the Vertex Agreement included the following performance obligations: (i) the research services obligation which relates to the research and development services to be provided under the Vertex Research Plan (the “Initial Vertex Research Services”) and (ii) three licensed agent material rights related to the options to obtain licenses to exploit a licensed agent, at a discount. The Company identified $ 20.0 million of fixed transaction price consisting of the $ 25.0 million upfront fee offset by a discount of $ 5.0 million related to the 1,519,756 shares sold to Vertex under the Vertex Stock Purchase Agreement when measured at fair value on the date of issuance. The Company was also entitled to reimbursement of costs incurred associated with the delivery of services under the Vertex Research Plan. The Company utilized the most likely amount approach and estimated the expected cost reimbursement to be $ 5.8 million at inception. T he Company concluded that these amounts do not require a constraint and were included in the transaction price at inception. The Company considers this estimate at each reporting date and updates the estimate based on information available. Additional consideration payable to the Company upon reaching certain milestones were excluded from the transaction price as that consideration may only be earned subsequent to an option exercise The Company has concluded that the variable consideration related to the cost reimbursement of the Initial Vertex Research Services obligation will be allocated entirely to that obligation as the cost reimbursement relates specifically to the services performed under the Vertex Research Plan. The reimbursement of the Initial Vertex Research Services is considered to be at a market rate and therefore depicts the estimated amount it would expect to receive for this obligation. As a result, the Company allocated the fixed consideration of $ 20.0 million to the three licensed agent material rights based on their relative standalone selling prices. The estimated standalone selling price for each material right was based on an adjusted market assessment approach. The Company concluded that the market would be willing to pay an equal amount for each licensed agent license on a standalone basis before being adjusted for the probability of the option becoming exercisable upon the successful completion of research activities to identify the licensed agents. The Company reached this conclusion after considering (i) the downstream economics including success fees, milestones and royalties related to each licensed agent being identical and (ii) all licensed agents are targeting the same gene. As such, based on the relative standalone selling price for each of the three material rights, the allocation of the transaction price to the separate performance obligations, at inception, was as follows:
Performance obligation Amount
(in thousands)
Research services obligation $ 5,845
First licensed agent material right 6,667
Second licensed agent material right 6,667
Third licensed agent material right 6,666
Total $ 25,845
The amount allocated to the Initial Vertex Research Services obligation was recognized on a proportional performance basis over the period of service using input-based measurements of total cost of research incurred to estimate the proportion performed and remeasured at the end of each reporting period. The amount allocated to the licensed agent material rights was recorded as deferred revenue and will be recognized in full upon expiry of the Vertex Research Term. The Company classifies unexercised material rights as deferred revenue, net of current portion on the consolidated balance sheet as they are contingent upon successful development of licensed agents and at the option of the customer. When a material right is exercised, the amount allocated to the material right, which will be earned within the next twelve months, is reclassified to current deferred revenue. The reimbursement related to the Initial Vertex Research Services was $ 5.4 million , based on the services rendered upon completion of the Initial Vertex Research Services as of June 30, 2023. Upon completion of the Initial Vertex Research Services, the parties agreed upon and estimated additional services to be rendered through December 31, 2024. The Company utilized the most likely amount approach and estimated the expected cost reimbursement to be $ 16.9 million which was recognized on a proportional performance basis over the period of service using an input-based measurement. During the years ended December 31, 2024, 2023, and 2022, the Company recognized $ 11.9 million , $ 8.5 million and $ 1.9 million , respectively, of revenue associated with the Vertex Agreement related to research services performed during the period. As of December 31, 2024, the Company has recorded $ 20.0 million as non-current deferred revenue. Costs incurred relating to the Company’s collaboration programs under the Vertex Agreement consist of internal and external research costs, which primarily include: salaries and benefits, and preclinical research studies. These costs are included in research and development expenses in the Company’s consolidated statements of operations during the years ended December 31, 2024, 2023, and 2022. Lilly agreement Summary of agreement In June 2023, the Company entered into the Research and Collaboration Agreement (the "Lilly Agreement") with Lilly for an exclusive, five-year worldwide research collaboration initially focused on advancing the Company’s discovery-stage in vivo gene editing lipoprotein(a) program. On July 26, 2023, following expiration of the applicable waiting period under the Hart-Scott-Rodino Antitrust Improvements Act of 1976, as amended, the Lilly Agreement became effective. Additionally, in June 2023, in connection with the execution of the Lilly Agreement, the Company entered into a stock purchase agreement with Lilly (the “Lilly Stock Purchase Agreement”), pursuant to which the Company sold 1,552,795 shares of the Company's common stock to Lilly at a price of $ 19.32 per share for an aggregate purchase price of $ 30.0 million (the “Private Placement”). The Private Placement closed on July 31, 2023. Pursuant to the Lilly Agreement, the Company will be responsible for all research activities and Phase 1 clinical development of the initial target of interest— LPA . The Company’s research and development activities will be focused on (i) identifying and engineering specific gene editing systems and in vivo delivery technologies directed to the relevant target; (ii) evaluating and optimizing development candidates to achieve criteria specified in the Lilly Agreement; and (iii) Phase 1 clinical development ("Lilly Research Services"). Lilly will reimburse the Company’s research expenses and Phase 1 clinical development expenses consistent with an agreed-upon budget (“Lilly Research and Development Plan”). The research term for the initial target is five years and may be extended by Lilly for up to one additional year (“Lilly Research Term”). The Lilly Research and Development Plan is overseen by a Joint Steering Committee (“Lilly JSC”) as detailed in the Lilly Agreement. Any material amendments to the Lilly Research and Development Plan are required to be mutually agreed to by the Lilly JSC. A licensed product under the Lilly Agreement is an in vivo gene editing product that includes a candidate developed from the Lilly Research and Development Plan. A candidate is agreed upon when reviewed by the Lilly JSC against the candidate success criteria described in the Lilly Agreement. Upon approval of a candidate, Lilly will receive a license to exploit the licensed product, and the licensed product will continue to be developed under the Lilly Research and Development Plan through completion of the Phase 1 clinical trial for the applicable licensed product. Following completion of Phase 1 clinical trials with respect to any licensed product candidate under the Lilly Agreement, Lilly will be solely responsible for subsequent development, manufacturing and commercialization of each such product candidate resulting from the Company’s research efforts. Under the Lilly Agreement, the Company received an upfront payment from Lilly of $ 30.0 million in August 2023. The Company is also eligible to receive (i) up to an aggregate of $ 190.0 million in research and development milestone payments and (ii) up to an aggregate of $ 275.0 million in commercial milestone payments. The Company is also eligible to receive tiered and incremental high single and low-double digit royalties on global net sales, subject to specified reductions. Such royalty payments will terminate on a country-by-country and product-by-product basis upon the latest to occur of (i) the expiration of the last-to-expire valid claim under the patent rights covering such product in such country, (ii) expiration of the period of regulatory and market exclusivity associated with such product in such country or (iii) 10 years after the first commercial sale of such product in such country. Following completion of Phase 1 clinical development, the Company has the right to opt-in to a cost and margin share arrangement pursuant to which Lilly and the Company would share the costs and net margins for all product candidates emerging from the collaboration. If the Company exercises its opt-in right, the Company will be obligated to pay an opt-in fee in addition to funding 40 % of the development and commercialization costs, and it will have the right to receive, in lieu of the milestones and royalties described above, 40 % of the gross margin less eligible expenses from any sales of any product candidates advanced under the collaboration, with Lilly retaining 60 % of the cost and margin share. Notwithstanding this opt-in right, Lilly will control the worldwide development and commercialization of any product candidates resulting from the collaboration. Beyond the initial target of interest, upon the achievement of certain criteria and payment of additional upfront consideration, Lilly has the right to elect one additional, pre-determined target to the collaboration. The research, clinical development and commercialization of such additional target would be subject to the same terms under the Lilly Agreement as the initial target, including the Company’s right to receive up to an additional $ 465.0 million in research, development and commercial milestone payments, the Company’s right to receive tiered and incremental high single and low-double digit royalties on global net sales and the Company’s right to opt-in to a cost and margin share arrangement. During the Lilly Research Term, Lilly can make the determination subject to the terms of the Lilly Agreement, to replace the initial target or additional target with a different specified option target. Such replacement target will be the subject of a new licensed program under the research and development program. All rights granted with respect to the replaced target will cease upon Lilly’s election to select a different specified option target. The Lilly Agreement includes customary representations and warranties, covenants and indemnification obligations for a transaction of this nature. The Company and Lilly each have the right to terminate the agreement for material breach by the other party following notice, and if applicable, a cure period. Lilly may also terminate the Lilly Agreement in its entirety for convenience upon 180 days’ notice or in part, on a research plan, licensed target or product basis, for convenience upon 90 days’ notice. The Company may terminate the Lilly Agreement, in part with respect to its licensed patents, if Lilly directly or indirectly challenges the enforceability, validity or scope of such patent rights, or on a licensed product-by-licensed product basis, if such licensed product ceases to be developed for a period of time. Concurrently with the Lilly Agreement, the Company and Lilly entered into a Sublicense Option Agreement, pursuant to which the Company granted Lilly an option to obtain a non-exclusive sublicense under patent rights licensed to the Company under the Harvard/Broad License Agreement (“Lilly Option”). In consideration for the Lilly Option, Lilly paid the Company an upfront fee of $ 0.3 million . For accounting purposes, the upfront payments for the Lilly Agreement and the Sublicense Option Agreement will be combined. If Lilly exercises the Lilly Option, Lilly will be required to pay a sublicense fee to the Company and Lilly will reimburse the Company for royalties and milestones incurred related to the sublicensed product under the Harvard/Broad License Agreement. Accounting Analysis The Company assessed the promised goods and services under the Lilly Agreement, in accordance with ASC 606. At inception, the Lilly Agreement included the following performance obligations: (i) the Lilly Research Services obligation which relates to the research and development services to be provided under the Lilly Research and Development Plan and (ii) two licensed product material rights related to the right to obtain licenses to exploit a licensed product associated with the initial target upon achievement of certain development criteria. The Company identified $ 28.5 million of fixed transaction price consisting of (i) the $ 30.0 million upfront fee in the Lilly Agreement, (ii) the $ 0.3 million upfront fee in the Lilly Option, which is combined for accounting purposes, (iii) offset by a discount of $ 1.7 million related to the 1,552,795 shares sold to Lilly under the Lilly Stock Purchase Agreement when measured at fair value on the date of issuance. The Company is also entitled to reimbursement of costs incurred associated with the delivery of the Lilly Research Services. The Company utilized the most likely amount approach and estimated the expected cost reimbursement to be $ 18.7 million at inception, which represents the budget for the first year of the Lilly Research Services. The remainder of the Lilly Research and Development Plan budget is subject to annual review by Lilly and the Company. The Company concluded that these amounts do not require a constraint and are included in the transaction price at inception. The Company considers this estimate at each reporting date and updates the estimate based on information available. Additional consideration to be paid to the Company upon reaching certain milestones are excluded from the transaction price at contract inception as they are not probable at this time. The probability will be re-evaluated each reporting period, and the transaction price will be updated accordingly. The Company has concluded that the variable consideration related to the cost reimbursement of the Lilly Research Services obligation will be allocated entirely to that obligation as the cost reimbursement relates specifically to the services being performed under the Research and Development Plan. The reimbursement of the Research and Development Services is considered to be at a market rate and therefore depicts the estimated amount it would expect to receive for this obligation. As a result, the Company allocated the fixed consideration of $ 28.5 million to the two licensed product material rights based on their relative standalone selling prices. The estimated standalone selling price for each material right was based on an adjusted market assessment approach. The Company concluded that the market would be willing to pay an equal amount for each license on a standalone basis before being adjusted for the probability of the option becoming exercisable upon the successful completion of research and development activities to identify the licensed products. The Company reached this conclusion after considering (i) the downstream economics including success fees, milestones and royalties related to each licensed product being identical and (ii) both licensed products are targeting the same gene. As such, based on the relative standalone selling price for each of the material rights, the allocation of the transaction price to the separate performance obligations, at inception, was as follows:
Performance obligation Amount
(in thousands)
Research services obligation $ 16,398
First licensed product material right 14,270
Second licensed product material right 14,270
Total $ 44,938
The amount allocated to the Lilly Research Services obligation is being recognized on a proportional performance basis over the period of service using input-based measurements of total cost of research incurred to estimate the proportion performed and remeasured at the end of each reporting period. The amount allocated to the licensed product material rights was recorded as deferred revenue and will commence recognition upon the achievement of the candidate selection criteria or, if never achieved, it will be recognized in full upon expiry of the Lilly Research Term. The Company classifies unexercised material rights as deferred revenue, net of current portion on the consolidated balance sheet as they are contingent upon the successful development and achievement of development criteria. When a material right is exercised, the amount allocated to the material right, which will be earned within the next twelve months, is reclassified to current deferred revenue. During the year ended December 31, 2024, the Company recognized $ 20.4 million of revenue associated with the Lilly Agreement related to the Lilly Research Services performed during the periods, inclusive of a $ 0.2 million cumulative catch-up related to the $ 5.0 million research and development milestone achieved in March 2024. During the year ended December 31, 2023, the Company recognized $ 3.2 million of revenue associated with the Lilly Agreement related to Lilly Research Services performed during the period. As of December 31, 2024, the Company has recorded $ 30.3 million of long-term deferred revenue and $ 3.6 million of short-term deferred revenue, of which $ 28.5 million related to the unexercised material rights and the remaining $ 5.4 million related to the Lilly Research Services and will be recognized over the period of service. In January 2025, the Lilly JSC determined that the candidate selection criteria had been achieved and designated the initial development candidate under the Lilly Agreement. The selection of the candidate resulted in the Company earning a $ 20.0 million milestone payment, which the Company received in February 2025. Costs incurred relating to the Company’s collaboration programs under the Lilly Agreement consist of internal and external research costs, which primarily include: salaries and benefits, and preclinical research studies. These costs are included in research and development expenses in the Company’s consolidated statements of operations during the years ended December 31, 2024 and 2023. Collaboration revenue As of December 31, 2024 , the Company's contract liabilities were related to the Company's collaborations with Lilly and Vertex. The following table presents changes in the Company's collaboration receivable and contract liabilities for the year ended December 31, 2024:
Balance at Additions Deductions Balance at
(in thousands)
Collaboration receivable $ 5,897 $ 18,667 $ ( 21,309 ) $ 3,255
Contract liabilities:
Deferred revenue, current — 19,939 ( 16,334 ) 3,605
Deferred revenue, non-current $ 48,556 $ 1,709 $ - $ 50,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t>
        </is>
      </c>
      <c r="B1" s="2" t="inlineStr">
        <is>
          <t>12 Months Ended</t>
        </is>
      </c>
    </row>
    <row r="2">
      <c r="B2" s="2" t="inlineStr">
        <is>
          <t>Dec. 31, 2024</t>
        </is>
      </c>
    </row>
    <row r="3">
      <c r="A3" s="3" t="inlineStr">
        <is>
          <t>Preferred Stock [Abstract]</t>
        </is>
      </c>
      <c r="B3" s="4" t="inlineStr">
        <is>
          <t xml:space="preserve"> </t>
        </is>
      </c>
    </row>
    <row r="4">
      <c r="A4" s="4" t="inlineStr">
        <is>
          <t>Common Stock</t>
        </is>
      </c>
      <c r="B4" s="4" t="inlineStr">
        <is>
          <t xml:space="preserve">11. C ommon stock As of December 31, 2024, 2023, and 2022 , the Company had authorized 200,000,000 shares of common stock, $ 0.001 par value per share. In July 2022, in connection with the execution of the Vertex Agreement, the Company and Vertex also entered into the Stock Purchase Agreement for the sale and issuance of 1,519,756 shares of the Company’s common stock to Vertex at a price of $ 23.03 per share, for an aggregate purchase price of $ 35.0 million . In July 2022, the Company completed a follow-on public offering of common stock, pursuant to which the Company issued and sold 9,583,334 shares of its common stock, including 1,250,000 shares of its common stock sold pursuant to the full exercise of the underwriters’ option to purchase additional shares, at a public offering price of $ 27.00 per share. The Company received net proceeds of approximately $ 242.9 million after deducting underwriting discounts and offering expenses of approximately $ 15.8 million. In July 2022, the Company entered into an Open Market Sale Agreement (the “Sales Agreement”) with Jefferies LLC (“Jefferies”) as the agent pursuant to which the Company is entitled to offer and sell, from time to time at prevailing market prices, shares of the Company’s common stock. The Company agreed to pay Jefferies a commission of up to 3.0 % of the aggregate gross sale proceeds of any shares sold by Jefferies under the Sales Agreement. As of December 31, 2024, the Company sold 8,393,841 shares of its common stock under the Sales Agreement for aggregate net proceeds of $ 110.2 million, after deducting commissions and offering expenses payable by the Company. In July 2023, in connection with the execution of the Lilly Agreement, the Company and Lilly also entered into the Lilly Stock Purchase Agreement, pursuant to which the Company sold 1,552,795 shares of common stock to Lilly at a price of $ 19.32 per share, for an aggregate purchase price of $ 30.0 million . In December 2023, the Co mpany completed a follow-on public offering of common stock, pursuant to which the Company issued and sold 14,375,000 shares of its common stock, including 1,875,000 shares of its common stock sold pursuant to the full exercise of the underwriters’ option to purchase additional shares, at a public offering price of $ 10.00 per share. The Company received net proceeds of approximately $ 134.7 million after deducting underwriting discounts and offering expenses of approximately $ 9.0 million . In December 2023, the Company also completed a private placement pursuant to a stock purchase agreement with Lilly for the sale and issuance of 2,296,317 shares of common stock at a purchase price of $ 10.00 per share for an aggregate purchase price of $ 23.0 million . The holders of c ommon stock are entitled to one vote for each share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The 2018 Equity Incentive Plan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the “2021 Plan”), which became effective on June 16, 2021. The 2021 Plan provides for the grant of incentive stock options, non-statutory stock options, stock appreciation rights, restricted and unrestricted stock and stock units, performance awards, and other share-based awards to the Company's employees, directors, advisors and outside consultants. The shares reserved for issuance pursuant to the 2021 Plan are subject to an annual increase through January 1, 2031. As of December 31, 2024 the Company had reserved 14,242,655 shares of the Company's common stock for issuance of stock options, restricted stock, and restricted stock units, of which 3,171,950 remained available for future grant under the 2021 Plan. On January 1, 2025, 4,437,911 shares of the Company's common stock were added to the amount reserved for issuance under the 2021 Plan. Upon effectiveness of the 2021 Plan, the Company ceased granting additional awards under the 2018 Plan. In February 2024, the board of directors adopted the 2024 Inducement Stock Incentive Plan (the “Inducement Plan”). The Inducement Plan provides for the grant of nonstatutory stock options, stock appreciation rights, restricted stock awards, restricted stock units and other stock-based awards to persons who (a) were not previously an employee or director or (b) are commencing employment with the Company following a bona fide period of non-employment, in either case, as an inducement material to such person’s entry into employment with the Company and in accordance with the requirements of the Nasdaq Stock Market Rule 5635(c)(4). As of December 31, 2024 the Company had reserved 4,000,000 shares of the Company's common stock for issuance of stock options, restricted stock, and restricted stock units, of which 3,331,350 remained available for future grant under the Inducement Plan. Stock-based compensation expense recorded in the consolidated statements of operations and comprehensive loss is as follows :
Year ended
(in thousands) 2024 2023 2022
Research and development $ 22,850 $ 19,125 $ 12,486
General and administrative 20,405 15,991 9,991
Total stock-based compensation expense $ 43,255 $ 35,116 $ 22,477 Stock options The assumptions used in Black-Scholes for stock options granted were as follows:
Year ended
2024 2023 2022
Expected volatility 78.0 % 77.7 % 77.3 %
Weighted-average risk-free interest rate 4.3 % 4.0 % 2.4 %
Expected dividend yield — — —
Expected term (in years) 6.0 6.0 6.0 The following table provides a summary of stock option activity during the year ended December 31, 2024:
Number of Weighted Weighted Aggregate (2)
Outstanding at December 31, 2023 9,924,878 $ 16.97
Granted 4,366,116 9.77
Exercised ( 660,594 ) 1.91
Forfeited ( 1,004,740 ) 21.07
Outstanding at December 31, 2024 12,625,660 $ 14.95 7.5 $ 6,421
Exercisable at December 31, 2024 6,492,352 $ 15.68 6.2 $ 5,561
Expected to vest after December 31, 2024 (1) 6,133,308 $ 14.17 8.8 $ 860 (1) This represents the number of unvested options outstanding as of December 31, 2024 that are expected to vest in the future. (2) The aggregate intrinsic value is calculated as the difference between the exercise price of the underlying options and the estimated fair value of the common stock for the options that were in the money as of December 31, 2024 . During the year ended December 31, 2024, the weighted average grant date fair value of the stock options granted was $ 9.77 per share. The aggregate intrinsic value of stock options exercised during the year ended December 31, 2024 was approximately $ 3.4 million while the Company received $ 1.3 million in proceeds for the exercise of these options. As of December 31, 2024, there was $ 53.4 million of unrecognized stock-based compensation expense related to unvested stock options, which is expected to be recognized over a weighted-average period of approximately 2.2 years. Restricted stock units During the year ended December 31, 2024, the Company granted 1,603,850 restricted stock units under the 2021 Plan and Inducement Plan. These restricted stock units vest in substantially equal installments over a two to four-year period. A summary of the status of and change in unvested restricted stock units as of December 31, 2024 was as follows:
Shares Weighted-
Unvested restricted stock units as of December 31, 2023 964,511 $ 19.92
Restricted stock units granted 1,603,850 $ 10.91
Restricted stock units vested ( 229,478 ) $ 21.49
Restricted stock units forfeited ( 246,069 ) $ 15.49
Unvested restricted stock units as of December 31, 2024 2,092,814 $ 13.36 At December 31, 2024, there was $ 22.2 million of unrecognized stock-based compensation expense related to restricted stock units that are expected to vest. These costs are expected to be recognized over a weighted-average remaining vesting period of 2.9 years. 2021 Amended and Restated Employee Stock Purchase Plan In June 2021, the board of directors adopted, and the Company's stockholders approved, the 2021 Employee Stock Purchase Plan (the "ESPP"), as amended and restated, which became effective on June 16, 2021. The shares reserved for issuance pursuant to the ESPP are subject to an annual increase through January 1, 2031. As of December 31, 2024, 544,014 shares had been purchased by employees under the ESPP and 1,811,424 shares remained available for issuance under the ESPP. On January 1, 2025, 887,582 shares of common stock were added to the amount reserved for sale under the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The following table summarizes the computation of basic and diluted net loss per share:
Year ended December 31,
(in thousands, except share and per share amounts) 2024 2023 2022
Numerator:
Net loss $ ( 198,709 ) $ ( 200,068 ) $ ( 157,387 )
Denominator:
Weighted average number of common shares, basic and diluted 84,722,277 64,175,137 54,023,653
Net loss per common share, basic and diluted $ ( 2.35 ) $ ( 3.12 ) $ ( 2.91 ) The Company’s potential dilutive securities, which include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for the period indicated because including them would have had an anti-dilutive effect:
Year ended December 31,
2024 2023 2022
Unvested restricted stock units 2,092,814 964,511 677,825
Outstanding options to purchase common stock 12,625,660 9,924,878 7,612,826
Total 14,718,474 10,889,389 8,290,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has one reportable segment relating to the research and development of gene editing medicines. The segment derives its current revenues from research and development collaborations. As of December 31, 2024 and 2023, substantially all of the Company's long-lived assets were from U.S. operations. The Company’s CODM, its Chief Executive Officer, manages the Company’s operations on an integrated basis for the purposes of allocating resources. When evaluating the Company’s financial performance, the CODM regularly reviews consolidated net loss, total expenses and expenses by function and the CODM makes decisions using this information. The CODM allocates resources based on the Company's available cash resources, forecasted expenditures on a consolidated basis, as well as an assessment of the probability of success of its research and development activities. Resource allocation decisions are informed by budgeted and forecasted expense information, along with actual expenses incurred to date. Segment asset information is not used by the CODM to allocate resources. The table below is a summary of s egment loss, including significant segment expenses that are regularly provided to the CODM:
Year ended December 31,
(in thousands) 2024 2023 2022
Revenue $ 32,332 $ 11,758 $ 1,941
Less:
Research and early development (a) 62,789 61,828 62,159
Development (a) 29,075 16,913 10,447
Chemistry, manufacturing and controls (CMC) (a) 63,369 63,874 32,851
General and administrative (a) 55,751 51,696 36,889
Interest income ( 28,898 ) ( 23,696 ) ( 6,833 )
Other segment expenses (b) 48,955 41,211 23,815
Net loss $ ( 198,709 ) $ ( 200,068 ) $ ( 157,387 ) (a) All facility and information technology related costs, which totaled $ 20.4 million, $ 18.6 million and $ 9.7 million for the years ended December 31, 2024, 2023 and 2022 , respectively, are allocated to general and administrative expenses. (b) Other segment expenses include depreciation, stock-based compensation expenses, other expense, income tax expense, and change in fair value of success payment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Company's losses before income taxes consist solely of losses from domestic operations, which totaled $ 198.4 million , $ 199.8 million and $ 157.3 million for the years ended December 31, 2024, 2023, and 2022, respectively. Income tax expense is summarized as follows:
Year ended December 31,
(in thousands) 2024 2023 2022
Current:
Federal $ - $ - $ -
State 349 275 53
Foreign - - -
Total current provision $ 349 $ 275 $ 53
Deferred:
Federal - - -
State - - -
Foreign - - -
Total deferred provision $ - $ - $ - A reconciliation of the income tax expense computed using the federal statutory income tax rate to the Company’s effective income tax rate is as follows:
Year ended December 31,
(in thousands) 2024 2023 2022
Federal statutory rate 21.0 % 21.0 % 21.0 %
Change in valuation allowance ( 28.6 )% ( 31.3 )% ( 34.7 )%
Stock-based compensation ( 1.4 )% ( 1.0 )% ( 0.3 )%
Executive compensation ( 0.4 )% ( 0.2 )% ( 0.8 )%
Permanent items ( 0.1 )% ( 0.1 )% ( 0.2 )%
State income taxes, net of federal benefit 6.9 % 8.2 % 8.4 %
Research and development tax credits 2.8 % 3.6 % 5.6 %
Other ( 0.4 )% ( 0.3 )% 1.0 %
Effective income tax rate ( 0.2 )% ( 0.1 )% — % Deferred taxes are recognized for temporary differences between the basis of assets and liabilities for financial statement and income tax purposes. The significant components of the Company’s deferred tax assets and liabilities as of December 31, 2024 and 2023 are comprised of the following:
December 31,
(in thousands) 2024 2023
Deferred tax assets:
Net operating loss carryforwards $ 57,936 $ 51,295
Capitalized costs—net of amortization 9,948 10,844
Research and development tax credits 38,764 31,220
Capitalized research costs 94,064 64,255
Deferred revenue 13,107 5,525
Stock-based compensation 14,721 8,926
Other 163 134
Lease liability 18,890 20,646
Accrued expenses 3,632 3,726
Total deferred tax assets 251,225 196,571
Deferred tax liabilities:
Property and equipment ( 1,323 ) ( 1,207 )
Right of use asset ( 21,077 ) ( 23,254 )
Total deferred tax liabilities ( 22,400 ) ( 24,461 )
Total deferred tax assets, net 228,825 172,110
Less: valuation allowance ( 228,825 ) ( 172,110 )
Deferred tax assets, net of valuation allowance $ — $ — The Company has incurred net operating losses in each year since inception. Management has evaluated the positive and negative evidence bearing upon the realizability of the Company’s net deferred tax assets, which are comprised primarily of net operating loss carryforwards, tax credits, and costs capitalized for tax purposes. Management has considered the Company’s history of cumulative net losses in the United States and estimated future tax losses and has determined that it is more likely than not that the Company will not recognize the benefits of the net deferred tax assets. As a result, the Company has recorded a full valuation allowance at December 31, 2024 and 2023. The valuation allowance increased by $ 56.7 million in 2024, due to the increase in deferred tax assets, primarily due to net operating loss carryforwards, tax credit carryforwards, and increase in deferred tax assets associated with current year temporary items. Realization of the future tax benefits is dependent on many factors, including the Company’s ability to generate taxable income within the net operating loss carryforward period. The Company’s ability to utilize these federal and state net operating loss and research and development credit carryforwards may be limited in the future if the Company experiences an ownership change pursuant to Internal Revenue Code 382. An ownership change occurs when the ownership percentages of 5% or greater shareholders change by more than 50% over a three-year period. As of December 31, 2024, the Company has not completed a study to assess whether a change of ownership has occurred and whether the net operating losses and credits are limited due to a change in ownership. To the extent that an assessment is completed in the future, the Company’s ability to utilize tax attributes could be restricted on a year-by-year basis and certain attributes could expire before they are utilized. As of December 31, 2024, the Company had approximately $ 208.1 million of federal and $ 225.2 million of state net operating loss carryforwards. The federal net operating losses have an indefinite life and can be utilized to offset 80 % of future taxable income, while the state net operating losses will start to expire from 2038 through 2044 . Additionally, as of December 31, 2024, the Company had approximately $ 26.5 million of federal tax credits that expire from 2039 to 2044 . The Company had $ 15.5 million of Massachusetts research and development tax credits and Massachusetts investment tax credits that expire starting in 2035 and 2025 , respectively. As of December 31, 2024 and 2023 , the Company had no uncertain tax positions. The Company recognizes both interest and penalties associated with unrecognized tax benefits as a component of income tax expense. The Company has no t recorded any interest or penalties for unrecognized tax benefits since its inception. The Company files income tax returns in the United States, California, Connecticut, the Commonwealth of Massachusetts, Pennsylvania, Wisconsin and various other state jurisdictions. The Company is not currently under examination by the Internal Revenue Service or any other jurisdiction. All tax years remain open to tax examination. To the extent the Company has tax attribute carryforwards, the tax years in which the attribute was generated may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6. Related party transactions The board of directors of the Company elected an executive officer of Vertex to the Company's board of directors in June 2024. In July 2022, the Company and Vertex entered into the Vertex Agreement. During the three months ended December 31, 2024, the Company received reimbursements of $ 3.3 million associated with the Vertex Agreement, which were recorded as revenue. For more information about the Vertex Agreement, see Note 10, Collaboration and license agreements—Vertex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7. Employee benefit plans The Company has a defined-contribution plan established under Section 401(k) of the Internal Revenue Code (the “401(k) Plan”), which covers substantially all employees. Employees are eligible to participate in the 401(k) Plan beginning on the first day of employment. The 401(k) Plan includes a salary deferral arrangement pursuant to which participants may elect to reduce their current compensation by up to the sta tutorily prescribed limit, equal to $ 23,000 in 2024 with a catch-up contribution limit equal to $ 7,500 for those 50 years of age or older, and have the amount of the reduction contributed to the 401(k) Plan. Since January 1, 2020 the Company matches 100 % of each participant’s annual contribution to the 401(k) plan up to 3 % of the participant’s salary and then 50 % of each participant’s contribution up to 2 % of the participant’s salary. The match immediately vests 100 % . The matching contributions by the Company to the 401(k) plan were $ 1.8 million , $ 1.5 million and $ 1.0 million for the years ended December 31, 2024, 2023, and 2022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 ubsequent events In January 2025, the Company announced the nomination of VERVE-301 as the development candidate for the Lp(a) program. This development candidate nomination triggered a $ 20.0 million payment to the Company under the Lilly Agreement. The Company received the milestone payment in February 2025. In January 2025, Vertex provided the Company with notice to terminate the Vertex Agreement within 90 days for convenie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Verve and its wholly owned subsidiary, Verve Securities Corporation. All intercompany transactions and balances have been eliminated in consolidation.</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t>
        </is>
      </c>
    </row>
    <row r="6">
      <c r="A6" s="4" t="inlineStr">
        <is>
          <t>Cash and Cash Equivalents</t>
        </is>
      </c>
      <c r="B6" s="4" t="inlineStr">
        <is>
          <t>Cash and cash equivalents Cash and cash equivalents consist of standard checking accounts and money market account funds that invest primarily in U.S. government-backed securities and treasuries. The Company considers all highly liquid investments with an original maturity of three months or less at the date of purchase to be cash equivalents. Cash equivalents are stated at cost, which is substantially equivalent to fair value.</t>
        </is>
      </c>
    </row>
    <row r="7">
      <c r="A7" s="4" t="inlineStr">
        <is>
          <t>Restricted cash</t>
        </is>
      </c>
      <c r="B7" s="4" t="inlineStr">
        <is>
          <t xml:space="preserve">Restricted cash Restricted cash represents collateral provided for a letter of credit issued as a security deposit in connection with the Company’s leases of its corporate facilities. A reconciliation of the cash, cash equivalents, and restricted cash reported within the balance sheet that sum to the total of the same amounts shown in the statement of cash flows is as follows:
December 31,
(in thousands) 2024 2023
Cash and cash equivalents $ 172,560 $ 206,180
Restricted cash 4,774 4,774
Total cash, cash equivalents and restricted cash $ 177,334 $ 210,954 </t>
        </is>
      </c>
    </row>
    <row r="8">
      <c r="A8" s="4" t="inlineStr">
        <is>
          <t>Marketable Securities</t>
        </is>
      </c>
      <c r="B8" s="4" t="inlineStr">
        <is>
          <t>Marketable securities The Company classifies marketable securities with a remaining maturity when purchased of greater than three months as available-for-sale. Available-for-sale securities are maintained by the Company’s investment managers and consist of U.S. treasury bills and notes and U.S agency securities. The Company classifies investments available to fund current operations as current assets on its consolidated balance sheets. Available-for-sale securities are carried at fair value with the unrealized gains and losses included in accumulated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Marketable securities are evaluated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 credit-related impairment is recognized as an allowance on the balance sheet with a corresponding adjustment to earnings. Any impairment that is not credit- related is recognized in other comprehensive (loss) income, net of applicable taxes.</t>
        </is>
      </c>
    </row>
    <row r="9">
      <c r="A9" s="4" t="inlineStr">
        <is>
          <t>Concentration of Credit Risk</t>
        </is>
      </c>
      <c r="B9" s="4" t="inlineStr">
        <is>
          <t>Concentrations of credit risk Financial instruments that potentially subject the Company to significant concentration of credit risk consist primarily of cash, cash equivalents, marketable securities, collaboration receivable, and restricted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 generally invests its excess capital in money market funds, U.S. treasury bills and notes and agency securities, all of which are subject to minimal credit and market risk. The investment portfolio is maintained in accordance with the Company’s investment policy, which defines allowable investments, specifies credit quality standards and limits the credit exposure of any single issuer.</t>
        </is>
      </c>
    </row>
    <row r="10">
      <c r="A10" s="4" t="inlineStr">
        <is>
          <t>Deferred Offering Costs</t>
        </is>
      </c>
      <c r="B10" s="4" t="inlineStr">
        <is>
          <t xml:space="preserve">Deferred offering costs The Company capitalized incremental legal, professional accounting and other third-party fees that were directly associated with the stock offerings as other non-current assets until the offerings were consummated. After consummation of the offerings, these costs were recorded in stockholders’ equity as a reduction of additional paid-in capital generated as a result of the offering. </t>
        </is>
      </c>
    </row>
    <row r="11">
      <c r="A11" s="4" t="inlineStr">
        <is>
          <t>Fair Value of Financial Instruments</t>
        </is>
      </c>
      <c r="B11" s="4" t="inlineStr">
        <is>
          <t>Fair value of financial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by the Company during the years ended December 31, 2024, 2023, and 2022. The Company evaluates transfers between levels at the end of each reporting period. There were no transfers of financial instruments between levels during the years ended December 31, 2024 and 2023 .</t>
        </is>
      </c>
    </row>
    <row r="12">
      <c r="A12" s="4" t="inlineStr">
        <is>
          <t>Property and Equipment, Net</t>
        </is>
      </c>
      <c r="B12" s="4" t="inlineStr">
        <is>
          <t>Property and equipment, net Property and equipment are stated at cost less accumulated depreciation. Depreciation expense is recognized using the straight-line method over the estimated useful life of each asset as follows:
Asset category Estimated useful life
Computer equipment and software 3 years
Furniture and fixtures 4 years
Laboratory equipment 5 years
Leasehold improvements Shorter of useful life or remaining lease term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3">
      <c r="A13" s="4" t="inlineStr">
        <is>
          <t>Impairment of Long-Lived Assets</t>
        </is>
      </c>
      <c r="B13" s="4" t="inlineStr">
        <is>
          <t>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4, 2023, and 2022 .</t>
        </is>
      </c>
    </row>
    <row r="14">
      <c r="A14" s="4" t="inlineStr">
        <is>
          <t>Freestanding Financial Instruments and Derivatives</t>
        </is>
      </c>
      <c r="B14" s="4" t="inlineStr">
        <is>
          <t>Freestanding financial instruments and derivatives The Company has identified the following financial instruments, which are recorded as liabilities in the balance sheet and separately accounted for at fair value. Pursuant to the Company's license agreement with the President and Fellows of Harvard College (“Harvard”) and The Broad Institute, Inc. (“Broad”) (“Harvard/Broad License Agreement”) (see Note 8, License agreements), the following financial instrument was issued by the Company. Success Payments —The Company is obligated to pay to Harvard and Broad tiered success payments in the event the Company’s average market capitalization exceeds specified thresholds ascending from a mid ten-digit dollar amount to $ 10.0 billion, or sale of the Company for consideration in excess of those thresholds. In the event of a change of control of the Company or a sale of the Company, the Company is required to pay such success payments in cash within a specified period following such event. Otherwise, the success payments may be settled at the Company’s option in either cash or shares of the Company’s common stock, or a combination of cash and shares of its common stock. The success payments are accounted for under ASC 815 and were initially recorded at fair value with a corresponding charge to research and development expense. The liability is remeasured at each reporting period with all changes in value recognized in other income (expense) in the statement of operations and other comprehensive loss. No success payments were triggered or paid during the years ended December 31, 2024, 2023 and 2022. The Company will continue to adjust the liability for changes in fair value until the earlier of the achievement or expiration of the remaining success payment obligation. Refer to Note 5, Fair value of financial instruments, for additional discussion .</t>
        </is>
      </c>
    </row>
    <row r="15">
      <c r="A15" s="4" t="inlineStr">
        <is>
          <t>Revenue Recognition</t>
        </is>
      </c>
      <c r="B15" s="4" t="inlineStr">
        <is>
          <t>Revenue Recognition The Company enters into collaboration agreements which are within the scope of ASC Topic 606, Revenue from Contracts with Customers (“ASC 606”), under which the Company licenses rights to certain of the Company’s product candidates and performs research and development services. The terms of these arrangements typically include payment of one or more of the following: non-refundable, upfront fees; reimbursement of research and developm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number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is>
      </c>
    </row>
    <row r="16">
      <c r="A16" s="4" t="inlineStr">
        <is>
          <t>Research and Development Costs</t>
        </is>
      </c>
      <c r="B16" s="4" t="inlineStr">
        <is>
          <t>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clinical and regulatory expenses, consulting and other contracted services. Costs for certain research and development activities are recognized based on the terms of the individual arrangements, which may differ from the pattern of costs incurred, and are reflected in the financial statements as prepaid or accrued research and development.</t>
        </is>
      </c>
    </row>
    <row r="17">
      <c r="A17" s="4" t="inlineStr">
        <is>
          <t>Stock-Based Compensation</t>
        </is>
      </c>
      <c r="B17" s="4" t="inlineStr">
        <is>
          <t xml:space="preserve">Stock-based compensation The Company’s stock-based compensation program allows for grants of certain equity awards. Grants are awarded to employees and non-employees, including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and comprehensive loss based on their grant date fair values. The Company estimates the fair value of options granted using the Black-Scholes option pricing model (‘‘Black-Scholes’’) for stock option grants to both employees and non-employees. The Company estimates the fair value of the Company’s restricted stock unit awards on the date of grant using the closing price of the Company’s common stock on that date. The Company’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over the implied service period when achievement of the performance-based milestones is deemed probable. The Company uses judgment to determine whether and, if so, how many awards are deemed probable of vesting at each reporting period. The estimation of fair value for stock-based compensation requires management to make estimates and judgments about, among other things, the estimated life of options and volatility of the Company’s common stock. The judgments directly affect the amount of compensation expense that will be recognized . </t>
        </is>
      </c>
    </row>
    <row r="18">
      <c r="A18" s="4" t="inlineStr">
        <is>
          <t>Leases</t>
        </is>
      </c>
      <c r="B18" s="4" t="inlineStr">
        <is>
          <t>Leases The Company accounts for leases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If an arrangement is determined to be or contain a lease, the lease is assessed for classification as either an operating or finance lease at the lease commencement date, defined as the date on which the leased asset is made available for use by the Company, based on the economic characteristics of the leas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t>
        </is>
      </c>
    </row>
    <row r="19">
      <c r="A19" s="4" t="inlineStr">
        <is>
          <t>Income Taxes</t>
        </is>
      </c>
      <c r="B19"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The Company accounts for interest and penalties related to uncertain tax positions as part of its provision for income taxes.</t>
        </is>
      </c>
    </row>
    <row r="20">
      <c r="A20" s="4" t="inlineStr">
        <is>
          <t>Comprehensive Loss</t>
        </is>
      </c>
      <c r="B20" s="4" t="inlineStr">
        <is>
          <t xml:space="preserve">Comprehensive loss Comprehensive loss includes net loss as well as other changes in stockholders’ equity that result from transactions and economic events other than those with stockholders. For the years ended December 31, 2024, 2023, and 2022, the Company’s only element of other comprehensive loss was unrealized gains and losses on marketable securities. </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common shares outstanding for the period. Diluted net loss is computed by adjusting net loss to reallocate undistributed earnings based on the potential impact of dilutive securities. Diluted net loss per share is computed by dividing the diluted net loss by the weighted average number of common shares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 The Company reported a net loss for the years ended December 31, 2024, 2023, and 2022 .</t>
        </is>
      </c>
    </row>
    <row r="22">
      <c r="A22" s="4" t="inlineStr">
        <is>
          <t>Segment and Geographic Information</t>
        </is>
      </c>
      <c r="B22" s="4" t="inlineStr">
        <is>
          <t>Segment and geographic information Operating segments are defined as components of an entity about which separate discrete information is available for evaluation by the chief operating decision maker (“CODM”), or decision-making group, in deciding how to allocate resources and in assessing performance. The CODM is the Company’s Chief Executive Officer. The Company views its operations as and manages its business in one operating segment operating exclusively in the United States.</t>
        </is>
      </c>
    </row>
    <row r="23">
      <c r="A23" s="4" t="inlineStr">
        <is>
          <t>Subsequent Events</t>
        </is>
      </c>
      <c r="B23" s="4" t="inlineStr">
        <is>
          <t>Subsequent events The Company performs an evaluation of all subsequent events after the balance sheet date through the date of issuance of the consolidated financial statements to ensure appropriate disclosure of events both recognized in the consolidated financial statements and events which occurred subsequently but were not recognized in the consolidated financial statements.</t>
        </is>
      </c>
    </row>
    <row r="24">
      <c r="A24" s="4" t="inlineStr">
        <is>
          <t>Recently adopted accounting pronouncements</t>
        </is>
      </c>
      <c r="B24" s="4" t="inlineStr">
        <is>
          <t>Recently adopted accounting pronouncements Adopted in the current period In November 2023, the FASB issued ASU 2023-07 – Segment Reporting (Topic 280) – Improvements to Reportable Segment Disclosures, which improves segment disclosure requirements, primarily through enhanced disclosure requirements of significant segment expenses that are regularly provided to the CODM. Additionally, entities are required to disclose the title and position of the individual identified as the CODM and an explanation of how the CODM uses the reported measures of a segment’s profit or loss in assessing segment performance and deciding how to allocate resources. The improved disclosure requirements apply to all public entities that are required to report segment information, including those with only one reportable segment. The Company adopted the guidance in the fourth quarter of 2024 and provided the additional required disclosures in Note 14, Segment repor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value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88758218</v>
      </c>
      <c r="C9" s="6" t="n">
        <v>81969693</v>
      </c>
    </row>
    <row r="10">
      <c r="A10" s="4" t="inlineStr">
        <is>
          <t>Common stock, shares outstanding</t>
        </is>
      </c>
      <c r="B10" s="6" t="n">
        <v>88758218</v>
      </c>
      <c r="C10" s="6" t="n">
        <v>81969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Cash, Cash Equivalents and Restricted Cash</t>
        </is>
      </c>
      <c r="B4" s="4" t="inlineStr">
        <is>
          <t xml:space="preserve">A reconciliation of the cash, cash equivalents, and restricted cash reported within the balance sheet that sum to the total of the same amounts shown in the statement of cash flows is as follows:
December 31,
(in thousands) 2024 2023
Cash and cash equivalents $ 172,560 $ 206,180
Restricted cash 4,774 4,774
Total cash, cash equivalents and restricted cash $ 177,334 $ 210,954 </t>
        </is>
      </c>
    </row>
    <row r="5">
      <c r="A5" s="4" t="inlineStr">
        <is>
          <t>Schedule of Property and Equipment Estimated Useful Life</t>
        </is>
      </c>
      <c r="B5" s="4" t="inlineStr">
        <is>
          <t>Depreciation expense is recognized using the straight-line method over the estimated useful life of each asset as follows:
Asset category Estimated useful life
Computer equipment and software 3 years
Furniture and fixtures 4 years
Laboratory equipment 5 years
Leasehold improvements Shorter of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by security type consisted of the following:
December 31, 2024
(in thousands) Amortized Gross Gross Fair
U.S. treasury bills and notes $ 174,473 $ 352 $ ( 19 ) $ 174,806
U.S. agency securities 176,820 188 ( 93 ) 176,915
Total $ 351,293 $ 540 $ ( 112 ) $ 351,721
December 31, 2023
(in thousands) Amortized Gross Gross Fair
U.S. treasury bills and notes $ 147,978 $ 144 $ ( 15 ) $ 148,107
U.S. agency securities 269,520 277 ( 134 ) 269,663
Total $ 417,498 $ 421 $ ( 149 ) $ 417,770 The remaining contractual maturities of all marketable securities were less than 18 months as of December 31, 2024 and 24 months as of December 31, 20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December 31,
(in thousands) 2024 2023
Lab equipment 31,543 28,851
Leasehold improvements 776 726
Furniture and fixtures 2,323 2,323
Computer equipment 1,110 997
Total property and equipment 35,752 32,897
Less accumulated depreciation ( 17,108 ) ( 10,392 )
Property and equipment, net $ 18,644 $ 22,505 The following table summarizes depreciation expense incurred:</t>
        </is>
      </c>
    </row>
    <row r="5">
      <c r="A5" s="4" t="inlineStr">
        <is>
          <t>Schedule of Depreciation Expense</t>
        </is>
      </c>
      <c r="B5" s="4" t="inlineStr">
        <is>
          <t xml:space="preserve">Year ended December 31,
(in thousands) 2024 2023 2022
Depreciation expense $ 6,753 $ 5,455 $ 2,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Assets and Liabilities</t>
        </is>
      </c>
      <c r="B4" s="4" t="inlineStr">
        <is>
          <t xml:space="preserve">The following tables set forth the fair value of the Company’s financial instruments by level within the fair value hierarchy:
As of December 31, 2024
(in thousands) Fair Level 1 Level 2 Level 3
Assets
Money market funds $ 162,022 $ 162,022 $ — $ —
Marketable securities:
U.S. treasury bills and notes 174,806 — 174,806 —
U.S. agency securities 176,915 — 176,915 —
Total assets $ 513,743 $ 162,022 $ 351,721 $ —
Liabilities
Success payment liability $ 1,182 — — $ 1,182
Total liabilities $ 1,182 $ — $ — $ 1,182
As of December 31, 2023
(in thousands) Fair Level 1 Level 2 Level 3
Assets
Money market funds $ 120,987 $ 120,987 $ — $ —
Marketable securities:
U.S. treasury bills and notes 148,107 — 148,107 —
U.S. agency securities 269,663 — 269,663 —
Total assets $ 538,757 $ 120,987 $ 417,770 $ —
Liabilities
Success payment liability $ 2,720 $ — $ — $ 2,720
Total liabilities $ 2,720 $ — $ — $ 2,720 </t>
        </is>
      </c>
    </row>
    <row r="5">
      <c r="A5" s="4" t="inlineStr">
        <is>
          <t>Schedule of Fair Value Liabilities Measured on Recurring Basis</t>
        </is>
      </c>
      <c r="B5" s="4" t="inlineStr">
        <is>
          <t>The primary inputs used in valuing the success payment liability associated with the Company’s realization of a certain valuation threshold through either a sale of the Company’s common stock or a company sale at December 31, 2024, 2023, and 2022, were as follows:
At At At
Fair value of common stock (per share) $ 5.64 $ 13.94 $ 19.35
Equity volatility 89 % 83 % 84 %</t>
        </is>
      </c>
    </row>
    <row r="6">
      <c r="A6" s="4" t="inlineStr">
        <is>
          <t>Schedule of Reconciliation of Changes in Fair Value of Financial Instruments</t>
        </is>
      </c>
      <c r="B6" s="4" t="inlineStr">
        <is>
          <t xml:space="preserve">The reconciliation of changes in the fair value of financial instruments based on Level 3 inputs were as follows:
(in thousands) Success
Balance at December 31, 2022 $ 2,885
Change in fair value ( 165 )
Balance at December 31, 2023 $ 2,720
Change in fair value ( 1,538 )
Balance at December 31, 2024 $ 1,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in thousands) 2024 2023
Employee compensation and related benefits $ 14,302 $ 12,342
External research and development expenses 8,043 4,856
Professional fees 1,697 1,492
License and milestone payments — 500
Other 300 988
Total $ 24,342 $ 20,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Operating Lease Cost</t>
        </is>
      </c>
      <c r="B4" s="4" t="inlineStr">
        <is>
          <t xml:space="preserve">The components of operating lease cost were as follows:
(in thousands) December 31, 2024 December 31, 2023
Operating lease costs $ 12,936 $ 12,936
Variable lease costs 4,310 3,854
Short term lease costs 3,193 1,259
Total $ 20,439 $ 18,049 </t>
        </is>
      </c>
    </row>
    <row r="5">
      <c r="A5" s="4" t="inlineStr">
        <is>
          <t>Supplemental Cash Flow Information Related to Operating Leases</t>
        </is>
      </c>
      <c r="B5" s="4" t="inlineStr">
        <is>
          <t xml:space="preserve">Supplemental cash flow information related to operating leases was as follows:
(in thousands) December 31, 2024 December 31, 2023
Cash paid for amounts included in the measurements of lease liabilities:
Operating cash flows related to operating leases $ 10,589 $ 12,550 </t>
        </is>
      </c>
    </row>
    <row r="6">
      <c r="A6" s="4" t="inlineStr">
        <is>
          <t>Schedule of Future Minimum Lease Commitments under Non-Cancellable Leases</t>
        </is>
      </c>
      <c r="B6" s="4" t="inlineStr">
        <is>
          <t xml:space="preserve">Future minimum commitments under non-cancellable leases as of December 31, 2024 were as follows:
Years ending December 31, Amount
(in thousands)
2025 $ 10,895
2026 11,210
2027 11,534
2028 11,868
2029 12,212
Thereafter 37,669
Total lease payments $ 95,388
Less: interest ( 25,405 )
Present value of operating lease liabilities $ 69,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Schedule of Collaboration Receivable and Contract Liabilities</t>
        </is>
      </c>
      <c r="B4" s="4" t="inlineStr">
        <is>
          <t xml:space="preserve">The following table presents changes in the Company's collaboration receivable and contract liabilities for the year ended December 31, 2024:
Balance at Additions Deductions Balance at
(in thousands)
Collaboration receivable $ 5,897 $ 18,667 $ ( 21,309 ) $ 3,255
Contract liabilities:
Deferred revenue, current — 19,939 ( 16,334 ) 3,605
Deferred revenue, non-current $ 48,556 $ 1,709 $ - $ 50,265 </t>
        </is>
      </c>
    </row>
    <row r="5">
      <c r="A5" s="4" t="inlineStr">
        <is>
          <t>Vertex Agreement [Member]</t>
        </is>
      </c>
      <c r="B5" s="4" t="inlineStr">
        <is>
          <t xml:space="preserve"> </t>
        </is>
      </c>
    </row>
    <row r="6">
      <c r="A6" s="3" t="inlineStr">
        <is>
          <t>Collaborative Arrangement and Arrangement Other than Collaborative [Line Items]</t>
        </is>
      </c>
      <c r="B6" s="4" t="inlineStr">
        <is>
          <t xml:space="preserve"> </t>
        </is>
      </c>
    </row>
    <row r="7">
      <c r="A7" s="4" t="inlineStr">
        <is>
          <t>Schedule of transaction price separate performance obligations</t>
        </is>
      </c>
      <c r="B7" s="4" t="inlineStr">
        <is>
          <t>Performance obligation Amount
(in thousands)
Research services obligation $ 5,845
First licensed agent material right 6,667
Second licensed agent material right 6,667
Third licensed agent material right 6,666
Total $ 25,845</t>
        </is>
      </c>
    </row>
    <row r="8">
      <c r="A8" s="4" t="inlineStr">
        <is>
          <t>Lilly Agreement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transaction price separate performance obligations</t>
        </is>
      </c>
      <c r="B10" s="4" t="inlineStr">
        <is>
          <t>As such, based on the relative standalone selling price for each of the material rights, the allocation of the transaction price to the separate performance obligations, at inception, was as follows:
Performance obligation Amount
(in thousands)
Research services obligation $ 16,398
First licensed product material right 14,270
Second licensed product material right 14,270
Total $ 44,9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Based Compensation Expense</t>
        </is>
      </c>
      <c r="B4" s="4" t="inlineStr">
        <is>
          <t xml:space="preserve">Stock-based compensation expense recorded in the consolidated statements of operations and comprehensive loss is as follows :
Year ended
(in thousands) 2024 2023 2022
Research and development $ 22,850 $ 19,125 $ 12,486
General and administrative 20,405 15,991 9,991
Total stock-based compensation expense $ 43,255 $ 35,116 $ 22,477 </t>
        </is>
      </c>
    </row>
    <row r="5">
      <c r="A5" s="4" t="inlineStr">
        <is>
          <t>Schedule of Assumptions Used for Options Granted</t>
        </is>
      </c>
      <c r="B5" s="4" t="inlineStr">
        <is>
          <t xml:space="preserve">The assumptions used in Black-Scholes for stock options granted were as follows:
Year ended
2024 2023 2022
Expected volatility 78.0 % 77.7 % 77.3 %
Weighted-average risk-free interest rate 4.3 % 4.0 % 2.4 %
Expected dividend yield — — —
Expected term (in years) 6.0 6.0 6.0 </t>
        </is>
      </c>
    </row>
    <row r="6">
      <c r="A6" s="4" t="inlineStr">
        <is>
          <t>Schedule of Stock Option Activity</t>
        </is>
      </c>
      <c r="B6" s="4" t="inlineStr">
        <is>
          <t xml:space="preserve">The following table provides a summary of stock option activity during the year ended December 31, 2024:
Number of Weighted Weighted Aggregate (2)
Outstanding at December 31, 2023 9,924,878 $ 16.97
Granted 4,366,116 9.77
Exercised ( 660,594 ) 1.91
Forfeited ( 1,004,740 ) 21.07
Outstanding at December 31, 2024 12,625,660 $ 14.95 7.5 $ 6,421
Exercisable at December 31, 2024 6,492,352 $ 15.68 6.2 $ 5,561
Expected to vest after December 31, 2024 (1) 6,133,308 $ 14.17 8.8 $ 860 (1) This represents the number of unvested options outstanding as of December 31, 2024 that are expected to vest in the future. (2) The aggregate intrinsic value is calculated as the difference between the exercise price of the underlying options and the estimated fair value of the common stock for the options that were in the money as of December 31, 2024 . </t>
        </is>
      </c>
    </row>
    <row r="7">
      <c r="A7" s="4" t="inlineStr">
        <is>
          <t>Schedule of Status and Change in Unvested Restricted Stock and Restricted Stock Units</t>
        </is>
      </c>
      <c r="B7" s="4" t="inlineStr">
        <is>
          <t xml:space="preserve">A summary of the status of and change in unvested restricted stock units as of December 31, 2024 was as follows:
Shares Weighted-
Unvested restricted stock units as of December 31, 2023 964,511 $ 19.92
Restricted stock units granted 1,603,850 $ 10.91
Restricted stock units vested ( 229,478 ) $ 21.49
Restricted stock units forfeited ( 246,069 ) $ 15.49
Unvested restricted stock units as of December 31, 2024 2,092,814 $ 1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ummarizes the computation of basic and diluted net loss per share:
Year ended December 31,
(in thousands, except share and per share amounts) 2024 2023 2022
Numerator:
Net loss $ ( 198,709 ) $ ( 200,068 ) $ ( 157,387 )
Denominator:
Weighted average number of common shares, basic and diluted 84,722,277 64,175,137 54,023,653
Net loss per common share, basic and diluted $ ( 2.35 ) $ ( 3.12 ) $ ( 2.91 )</t>
        </is>
      </c>
    </row>
    <row r="5">
      <c r="A5" s="4" t="inlineStr">
        <is>
          <t>Potential Common Shares, Based on Amounts Outstanding at Period End were Excluded From the Computation of Diluted Net Loss Per Share Attributable to Common Stockholders</t>
        </is>
      </c>
      <c r="B5" s="4" t="inlineStr">
        <is>
          <t xml:space="preserve">The Company excluded the following potential common shares, presented based on amounts outstanding at period end, from the computation of diluted net loss per share for the period indicated because including them would have had an anti-dilutive effect:
Year ended December 31,
2024 2023 2022
Unvested restricted stock units 2,092,814 964,511 677,825
Outstanding options to purchase common stock 12,625,660 9,924,878 7,612,826
Total 14,718,474 10,889,389 8,290,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the segment loss, including significant segment expenses</t>
        </is>
      </c>
      <c r="B4" s="4" t="inlineStr">
        <is>
          <t>The table below is a summary of s egment loss, including significant segment expenses that are regularly provided to the CODM:
Year ended December 31,
(in thousands) 2024 2023 2022
Revenue $ 32,332 $ 11,758 $ 1,941
Less:
Research and early development (a) 62,789 61,828 62,159
Development (a) 29,075 16,913 10,447
Chemistry, manufacturing and controls (CMC) (a) 63,369 63,874 32,851
General and administrative (a) 55,751 51,696 36,889
Interest income ( 28,898 ) ( 23,696 ) ( 6,833 )
Other segment expenses (b) 48,955 41,211 23,815
Net loss $ ( 198,709 ) $ ( 200,068 ) $ ( 157,387 ) (a) All facility and information technology related costs, which totaled $ 20.4 million, $ 18.6 million and $ 9.7 million for the years ended December 31, 2024, 2023 and 2022 , respectively, are allocated to general and administrative expenses. (b) Other segment expenses include depreciation, stock-based compensation expenses, other expense, income tax expense, and change in fair value of success payment liabilit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s revenue</t>
        </is>
      </c>
      <c r="B4" s="7" t="n">
        <v>32332</v>
      </c>
      <c r="C4" s="7" t="n">
        <v>11758</v>
      </c>
      <c r="D4" s="7" t="n">
        <v>1941</v>
      </c>
    </row>
    <row r="5">
      <c r="A5" s="3" t="inlineStr">
        <is>
          <t>Operating expenses:</t>
        </is>
      </c>
      <c r="B5" s="4" t="inlineStr">
        <is>
          <t xml:space="preserve"> </t>
        </is>
      </c>
      <c r="C5" s="4" t="inlineStr">
        <is>
          <t xml:space="preserve"> </t>
        </is>
      </c>
      <c r="D5" s="4" t="inlineStr">
        <is>
          <t xml:space="preserve"> </t>
        </is>
      </c>
    </row>
    <row r="6">
      <c r="A6" s="4" t="inlineStr">
        <is>
          <t>Research and early development</t>
        </is>
      </c>
      <c r="B6" s="6" t="n">
        <v>204347</v>
      </c>
      <c r="C6" s="6" t="n">
        <v>184946</v>
      </c>
      <c r="D6" s="6" t="n">
        <v>130095</v>
      </c>
    </row>
    <row r="7">
      <c r="A7" s="4" t="inlineStr">
        <is>
          <t>General and administrative</t>
        </is>
      </c>
      <c r="B7" s="6" t="n">
        <v>56645</v>
      </c>
      <c r="C7" s="6" t="n">
        <v>49936</v>
      </c>
      <c r="D7" s="6" t="n">
        <v>37533</v>
      </c>
    </row>
    <row r="8">
      <c r="A8" s="4" t="inlineStr">
        <is>
          <t>Total operating expenses</t>
        </is>
      </c>
      <c r="B8" s="6" t="n">
        <v>260992</v>
      </c>
      <c r="C8" s="6" t="n">
        <v>234882</v>
      </c>
      <c r="D8" s="6" t="n">
        <v>167628</v>
      </c>
    </row>
    <row r="9">
      <c r="A9" s="4" t="inlineStr">
        <is>
          <t>Loss from operations</t>
        </is>
      </c>
      <c r="B9" s="6" t="n">
        <v>-228660</v>
      </c>
      <c r="C9" s="6" t="n">
        <v>-223124</v>
      </c>
      <c r="D9" s="6" t="n">
        <v>-165687</v>
      </c>
    </row>
    <row r="10">
      <c r="A10" s="3" t="inlineStr">
        <is>
          <t>Other income:</t>
        </is>
      </c>
      <c r="B10" s="4" t="inlineStr">
        <is>
          <t xml:space="preserve"> </t>
        </is>
      </c>
      <c r="C10" s="4" t="inlineStr">
        <is>
          <t xml:space="preserve"> </t>
        </is>
      </c>
      <c r="D10" s="4" t="inlineStr">
        <is>
          <t xml:space="preserve"> </t>
        </is>
      </c>
    </row>
    <row r="11">
      <c r="A11" s="4" t="inlineStr">
        <is>
          <t>Change in fair value of success payment liability</t>
        </is>
      </c>
      <c r="B11" s="6" t="n">
        <v>1538</v>
      </c>
      <c r="C11" s="6" t="n">
        <v>165</v>
      </c>
      <c r="D11" s="6" t="n">
        <v>1486</v>
      </c>
    </row>
    <row r="12">
      <c r="A12" s="4" t="inlineStr">
        <is>
          <t>Interest and other income, net</t>
        </is>
      </c>
      <c r="B12" s="6" t="n">
        <v>28762</v>
      </c>
      <c r="C12" s="6" t="n">
        <v>23166</v>
      </c>
      <c r="D12" s="6" t="n">
        <v>6867</v>
      </c>
    </row>
    <row r="13">
      <c r="A13" s="4" t="inlineStr">
        <is>
          <t>Total other income, net</t>
        </is>
      </c>
      <c r="B13" s="6" t="n">
        <v>30300</v>
      </c>
      <c r="C13" s="6" t="n">
        <v>23331</v>
      </c>
      <c r="D13" s="6" t="n">
        <v>8353</v>
      </c>
    </row>
    <row r="14">
      <c r="A14" s="4" t="inlineStr">
        <is>
          <t>Loss before provision for income taxes</t>
        </is>
      </c>
      <c r="B14" s="6" t="n">
        <v>-198360</v>
      </c>
      <c r="C14" s="6" t="n">
        <v>-199793</v>
      </c>
      <c r="D14" s="6" t="n">
        <v>-157334</v>
      </c>
    </row>
    <row r="15">
      <c r="A15" s="4" t="inlineStr">
        <is>
          <t>Provision for income taxes</t>
        </is>
      </c>
      <c r="B15" s="6" t="n">
        <v>-349</v>
      </c>
      <c r="C15" s="6" t="n">
        <v>-275</v>
      </c>
      <c r="D15" s="6" t="n">
        <v>-53</v>
      </c>
    </row>
    <row r="16">
      <c r="A16" s="4" t="inlineStr">
        <is>
          <t>Net loss</t>
        </is>
      </c>
      <c r="B16" s="7" t="n">
        <v>-198709</v>
      </c>
      <c r="C16" s="7" t="n">
        <v>-200068</v>
      </c>
      <c r="D16" s="7" t="n">
        <v>-157387</v>
      </c>
    </row>
    <row r="17">
      <c r="A17" s="4" t="inlineStr">
        <is>
          <t>Net loss per common share, basic</t>
        </is>
      </c>
      <c r="B17" s="9" t="n">
        <v>-2.35</v>
      </c>
      <c r="C17" s="9" t="n">
        <v>-3.12</v>
      </c>
      <c r="D17" s="9" t="n">
        <v>-2.91</v>
      </c>
    </row>
    <row r="18">
      <c r="A18" s="4" t="inlineStr">
        <is>
          <t>Net loss per common share, diluted</t>
        </is>
      </c>
      <c r="B18" s="9" t="n">
        <v>-2.35</v>
      </c>
      <c r="C18" s="9" t="n">
        <v>-3.12</v>
      </c>
      <c r="D18" s="9" t="n">
        <v>-2.91</v>
      </c>
    </row>
    <row r="19">
      <c r="A19" s="4" t="inlineStr">
        <is>
          <t>Weighted-average common shares used in net loss, basic</t>
        </is>
      </c>
      <c r="B19" s="6" t="n">
        <v>84722277</v>
      </c>
      <c r="C19" s="6" t="n">
        <v>64175137</v>
      </c>
      <c r="D19" s="6" t="n">
        <v>54023653</v>
      </c>
    </row>
    <row r="20">
      <c r="A20" s="4" t="inlineStr">
        <is>
          <t>Weighted-average common shares used in net loss, diluted</t>
        </is>
      </c>
      <c r="B20" s="6" t="n">
        <v>84722277</v>
      </c>
      <c r="C20" s="6" t="n">
        <v>64175137</v>
      </c>
      <c r="D20" s="6" t="n">
        <v>54023653</v>
      </c>
    </row>
    <row r="21">
      <c r="A21" s="3" t="inlineStr">
        <is>
          <t>Comprehensive Loss:</t>
        </is>
      </c>
      <c r="B21" s="4" t="inlineStr">
        <is>
          <t xml:space="preserve"> </t>
        </is>
      </c>
      <c r="C21" s="4" t="inlineStr">
        <is>
          <t xml:space="preserve"> </t>
        </is>
      </c>
      <c r="D21" s="4" t="inlineStr">
        <is>
          <t xml:space="preserve"> </t>
        </is>
      </c>
    </row>
    <row r="22">
      <c r="A22" s="4" t="inlineStr">
        <is>
          <t>Net Income (Loss)</t>
        </is>
      </c>
      <c r="B22" s="7" t="n">
        <v>-198709</v>
      </c>
      <c r="C22" s="7" t="n">
        <v>-200068</v>
      </c>
      <c r="D22" s="7" t="n">
        <v>-157387</v>
      </c>
    </row>
    <row r="23">
      <c r="A23" s="3" t="inlineStr">
        <is>
          <t>Other comprehensive loss:</t>
        </is>
      </c>
      <c r="B23" s="4" t="inlineStr">
        <is>
          <t xml:space="preserve"> </t>
        </is>
      </c>
      <c r="C23" s="4" t="inlineStr">
        <is>
          <t xml:space="preserve"> </t>
        </is>
      </c>
      <c r="D23" s="4" t="inlineStr">
        <is>
          <t xml:space="preserve"> </t>
        </is>
      </c>
    </row>
    <row r="24">
      <c r="A24" s="4" t="inlineStr">
        <is>
          <t>Unrealized gain (loss) on marketable securities</t>
        </is>
      </c>
      <c r="B24" s="6" t="n">
        <v>156</v>
      </c>
      <c r="C24" s="6" t="n">
        <v>966</v>
      </c>
      <c r="D24" s="6" t="n">
        <v>-466</v>
      </c>
    </row>
    <row r="25">
      <c r="A25" s="4" t="inlineStr">
        <is>
          <t>Comprehensive loss</t>
        </is>
      </c>
      <c r="B25" s="7" t="n">
        <v>-198553</v>
      </c>
      <c r="C25" s="7" t="n">
        <v>-199102</v>
      </c>
      <c r="D25" s="7" t="n">
        <v>-1578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 (Benefit)</t>
        </is>
      </c>
      <c r="B4" s="4" t="inlineStr">
        <is>
          <t xml:space="preserve">Income tax expense is summarized as follows:
Year ended December 31,
(in thousands) 2024 2023 2022
Current:
Federal $ - $ - $ -
State 349 275 53
Foreign - - -
Total current provision $ 349 $ 275 $ 53
Deferred:
Federal - - -
State - - -
Foreign - - -
Total deferred provision $ - $ - $ - </t>
        </is>
      </c>
    </row>
    <row r="5">
      <c r="A5" s="4" t="inlineStr">
        <is>
          <t>Schedule of Effective Income Tax Rate Reconciliation</t>
        </is>
      </c>
      <c r="B5" s="4" t="inlineStr">
        <is>
          <t xml:space="preserve">A reconciliation of the income tax expense computed using the federal statutory income tax rate to the Company’s effective income tax rate is as follows:
Year ended December 31,
(in thousands) 2024 2023 2022
Federal statutory rate 21.0 % 21.0 % 21.0 %
Change in valuation allowance ( 28.6 )% ( 31.3 )% ( 34.7 )%
Stock-based compensation ( 1.4 )% ( 1.0 )% ( 0.3 )%
Executive compensation ( 0.4 )% ( 0.2 )% ( 0.8 )%
Permanent items ( 0.1 )% ( 0.1 )% ( 0.2 )%
State income taxes, net of federal benefit 6.9 % 8.2 % 8.4 %
Research and development tax credits 2.8 % 3.6 % 5.6 %
Other ( 0.4 )% ( 0.3 )% 1.0 %
Effective income tax rate ( 0.2 )% ( 0.1 )% — % </t>
        </is>
      </c>
    </row>
    <row r="6">
      <c r="A6" s="4" t="inlineStr">
        <is>
          <t>Schedule of Deferred Taxes</t>
        </is>
      </c>
      <c r="B6" s="4" t="inlineStr">
        <is>
          <t xml:space="preserve">The significant components of the Company’s deferred tax assets and liabilities as of December 31, 2024 and 2023 are comprised of the following:
December 31,
(in thousands) 2024 2023
Deferred tax assets:
Net operating loss carryforwards $ 57,936 $ 51,295
Capitalized costs—net of amortization 9,948 10,844
Research and development tax credits 38,764 31,220
Capitalized research costs 94,064 64,255
Deferred revenue 13,107 5,525
Stock-based compensation 14,721 8,926
Other 163 134
Lease liability 18,890 20,646
Accrued expenses 3,632 3,726
Total deferred tax assets 251,225 196,571
Deferred tax liabilities:
Property and equipment ( 1,323 ) ( 1,207 )
Right of use asset ( 21,077 ) ( 23,254 )
Total deferred tax liabilities ( 22,400 ) ( 24,461 )
Total deferred tax assets, net 228,825 172,110
Less: valuation allowance ( 228,825 ) ( 172,110 )
Deferred tax assets, net of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s) $ in Millions</t>
        </is>
      </c>
      <c r="B1" s="2" t="inlineStr">
        <is>
          <t>Dec. 31, 2024 USD ($)</t>
        </is>
      </c>
    </row>
    <row r="2">
      <c r="A2" s="3" t="inlineStr">
        <is>
          <t>Collaborative Arrangement and Arrangement Other than Collaborative [Line Items]</t>
        </is>
      </c>
      <c r="B2" s="4" t="inlineStr">
        <is>
          <t xml:space="preserve"> </t>
        </is>
      </c>
    </row>
    <row r="3">
      <c r="A3" s="4" t="inlineStr">
        <is>
          <t>Cash, cash equivalents, and marketable securities</t>
        </is>
      </c>
      <c r="B3" s="5" t="n">
        <v>5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2560</v>
      </c>
      <c r="C3" s="7" t="n">
        <v>206180</v>
      </c>
      <c r="D3" s="4" t="inlineStr">
        <is>
          <t xml:space="preserve"> </t>
        </is>
      </c>
      <c r="E3" s="4" t="inlineStr">
        <is>
          <t xml:space="preserve"> </t>
        </is>
      </c>
    </row>
    <row r="4">
      <c r="A4" s="4" t="inlineStr">
        <is>
          <t>Restricted cash</t>
        </is>
      </c>
      <c r="B4" s="6" t="n">
        <v>4774</v>
      </c>
      <c r="C4" s="6" t="n">
        <v>4774</v>
      </c>
      <c r="D4" s="4" t="inlineStr">
        <is>
          <t xml:space="preserve"> </t>
        </is>
      </c>
      <c r="E4" s="4" t="inlineStr">
        <is>
          <t xml:space="preserve"> </t>
        </is>
      </c>
    </row>
    <row r="5">
      <c r="A5" s="4" t="inlineStr">
        <is>
          <t>Total cash, cash equivalents and restricted cash</t>
        </is>
      </c>
      <c r="B5" s="7" t="n">
        <v>177334</v>
      </c>
      <c r="C5" s="7" t="n">
        <v>210954</v>
      </c>
      <c r="D5" s="7" t="n">
        <v>120236</v>
      </c>
      <c r="E5" s="7" t="n">
        <v>695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Mar. 31, 2024 USD ($)</t>
        </is>
      </c>
      <c r="C2" s="2" t="inlineStr">
        <is>
          <t>Dec. 31, 2024 USD ($) Segment</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7" t="n">
        <v>0</v>
      </c>
      <c r="D4" s="7" t="n">
        <v>0</v>
      </c>
      <c r="E4" s="7" t="n">
        <v>0</v>
      </c>
    </row>
    <row r="5">
      <c r="A5" s="4" t="inlineStr">
        <is>
          <t>Percentage of tax benefit realized</t>
        </is>
      </c>
      <c r="B5" s="4" t="inlineStr">
        <is>
          <t xml:space="preserve"> </t>
        </is>
      </c>
      <c r="C5" s="10" t="n">
        <v>0.5</v>
      </c>
      <c r="D5" s="4" t="inlineStr">
        <is>
          <t xml:space="preserve"> </t>
        </is>
      </c>
      <c r="E5" s="4" t="inlineStr">
        <is>
          <t xml:space="preserve"> </t>
        </is>
      </c>
    </row>
    <row r="6">
      <c r="A6" s="4" t="inlineStr">
        <is>
          <t>Number of operating segment | Segment</t>
        </is>
      </c>
      <c r="B6" s="4" t="inlineStr">
        <is>
          <t xml:space="preserve"> </t>
        </is>
      </c>
      <c r="C6" s="6" t="n">
        <v>1</v>
      </c>
      <c r="D6" s="4" t="inlineStr">
        <is>
          <t xml:space="preserve"> </t>
        </is>
      </c>
      <c r="E6" s="4" t="inlineStr">
        <is>
          <t xml:space="preserve"> </t>
        </is>
      </c>
    </row>
    <row r="7">
      <c r="A7" s="4" t="inlineStr">
        <is>
          <t>Present value of operating lease liabilities</t>
        </is>
      </c>
      <c r="B7" s="4" t="inlineStr">
        <is>
          <t xml:space="preserve"> </t>
        </is>
      </c>
      <c r="C7" s="7" t="n">
        <v>69983000</v>
      </c>
      <c r="D7" s="4" t="inlineStr">
        <is>
          <t xml:space="preserve"> </t>
        </is>
      </c>
      <c r="E7" s="4" t="inlineStr">
        <is>
          <t xml:space="preserve"> </t>
        </is>
      </c>
    </row>
    <row r="8">
      <c r="A8" s="4" t="inlineStr">
        <is>
          <t>Operating lease right-of-use assets</t>
        </is>
      </c>
      <c r="B8" s="4" t="inlineStr">
        <is>
          <t xml:space="preserve"> </t>
        </is>
      </c>
      <c r="C8" s="6" t="n">
        <v>78082000</v>
      </c>
      <c r="D8" s="6" t="n">
        <v>85295000</v>
      </c>
      <c r="E8" s="4" t="inlineStr">
        <is>
          <t xml:space="preserve"> </t>
        </is>
      </c>
    </row>
    <row r="9">
      <c r="A9" s="4" t="inlineStr">
        <is>
          <t>Operating Lease, Right-of-Use Asset</t>
        </is>
      </c>
      <c r="B9" s="4" t="inlineStr">
        <is>
          <t xml:space="preserve"> </t>
        </is>
      </c>
      <c r="C9" s="6" t="n">
        <v>78082000</v>
      </c>
      <c r="D9" s="6" t="n">
        <v>85295000</v>
      </c>
      <c r="E9" s="4" t="inlineStr">
        <is>
          <t xml:space="preserve"> </t>
        </is>
      </c>
    </row>
    <row r="10">
      <c r="A10" s="4" t="inlineStr">
        <is>
          <t>Operating Lease, Liability</t>
        </is>
      </c>
      <c r="B10" s="4" t="inlineStr">
        <is>
          <t xml:space="preserve"> </t>
        </is>
      </c>
      <c r="C10" s="6" t="n">
        <v>69983000</v>
      </c>
      <c r="D10" s="4" t="inlineStr">
        <is>
          <t xml:space="preserve"> </t>
        </is>
      </c>
      <c r="E10" s="4" t="inlineStr">
        <is>
          <t xml:space="preserve"> </t>
        </is>
      </c>
    </row>
    <row r="11">
      <c r="A11" s="4" t="inlineStr">
        <is>
          <t>Harvard and Board</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uccess payment liability, payable</t>
        </is>
      </c>
      <c r="B13" s="4" t="inlineStr">
        <is>
          <t xml:space="preserve"> </t>
        </is>
      </c>
      <c r="C13" s="6" t="n">
        <v>10000000000</v>
      </c>
      <c r="D13" s="4" t="inlineStr">
        <is>
          <t xml:space="preserve"> </t>
        </is>
      </c>
      <c r="E13" s="4" t="inlineStr">
        <is>
          <t xml:space="preserve"> </t>
        </is>
      </c>
    </row>
    <row r="14">
      <c r="A14" s="4" t="inlineStr">
        <is>
          <t>Lilly Agreeme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Deferred Revenue, Revenue Recognized</t>
        </is>
      </c>
      <c r="B16" s="7" t="n">
        <v>5000000</v>
      </c>
      <c r="C16" s="6" t="n">
        <v>20400000</v>
      </c>
      <c r="D16" s="7" t="n">
        <v>3200000</v>
      </c>
      <c r="E16" s="4" t="inlineStr">
        <is>
          <t xml:space="preserve"> </t>
        </is>
      </c>
    </row>
    <row r="17">
      <c r="A17" s="4" t="inlineStr">
        <is>
          <t>Lilly Agreement [Member] | Lilly Research Services Performed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Deferred Revenue, Revenue Recognized</t>
        </is>
      </c>
      <c r="B19" s="4" t="inlineStr">
        <is>
          <t xml:space="preserve"> </t>
        </is>
      </c>
      <c r="C19" s="7" t="n">
        <v>2000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fe (Details)</t>
        </is>
      </c>
      <c r="B1" s="2" t="inlineStr">
        <is>
          <t>12 Months Ended</t>
        </is>
      </c>
    </row>
    <row r="2">
      <c r="B2" s="2" t="inlineStr">
        <is>
          <t>Dec. 31, 2024</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4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Leasehold useful life</t>
        </is>
      </c>
      <c r="B14" s="4" t="inlineStr">
        <is>
          <t>Shorter of useful life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Amortized cost</t>
        </is>
      </c>
      <c r="B3" s="7" t="n">
        <v>351293</v>
      </c>
      <c r="C3" s="7" t="n">
        <v>417498</v>
      </c>
    </row>
    <row r="4">
      <c r="A4" s="4" t="inlineStr">
        <is>
          <t>Gross unrealized gains</t>
        </is>
      </c>
      <c r="B4" s="6" t="n">
        <v>540</v>
      </c>
      <c r="C4" s="6" t="n">
        <v>421</v>
      </c>
    </row>
    <row r="5">
      <c r="A5" s="4" t="inlineStr">
        <is>
          <t>Gross unrealized losses</t>
        </is>
      </c>
      <c r="B5" s="6" t="n">
        <v>-112</v>
      </c>
      <c r="C5" s="6" t="n">
        <v>-149</v>
      </c>
    </row>
    <row r="6">
      <c r="A6" s="4" t="inlineStr">
        <is>
          <t>Fair value</t>
        </is>
      </c>
      <c r="B6" s="6" t="n">
        <v>351721</v>
      </c>
      <c r="C6" s="6" t="n">
        <v>417770</v>
      </c>
    </row>
    <row r="7">
      <c r="A7" s="4" t="inlineStr">
        <is>
          <t>U.S. Treasury Bills and Notes [Member]</t>
        </is>
      </c>
      <c r="B7" s="4" t="inlineStr">
        <is>
          <t xml:space="preserve"> </t>
        </is>
      </c>
      <c r="C7" s="4" t="inlineStr">
        <is>
          <t xml:space="preserve"> </t>
        </is>
      </c>
    </row>
    <row r="8">
      <c r="A8" s="3" t="inlineStr">
        <is>
          <t>Current [Abstract]</t>
        </is>
      </c>
      <c r="B8" s="4" t="inlineStr">
        <is>
          <t xml:space="preserve"> </t>
        </is>
      </c>
      <c r="C8" s="4" t="inlineStr">
        <is>
          <t xml:space="preserve"> </t>
        </is>
      </c>
    </row>
    <row r="9">
      <c r="A9" s="4" t="inlineStr">
        <is>
          <t>Amortized cost</t>
        </is>
      </c>
      <c r="B9" s="6" t="n">
        <v>174473</v>
      </c>
      <c r="C9" s="6" t="n">
        <v>147978</v>
      </c>
    </row>
    <row r="10">
      <c r="A10" s="4" t="inlineStr">
        <is>
          <t>Gross unrealized gains</t>
        </is>
      </c>
      <c r="B10" s="6" t="n">
        <v>352</v>
      </c>
      <c r="C10" s="6" t="n">
        <v>144</v>
      </c>
    </row>
    <row r="11">
      <c r="A11" s="4" t="inlineStr">
        <is>
          <t>Gross unrealized losses</t>
        </is>
      </c>
      <c r="B11" s="6" t="n">
        <v>-19</v>
      </c>
      <c r="C11" s="6" t="n">
        <v>-15</v>
      </c>
    </row>
    <row r="12">
      <c r="A12" s="4" t="inlineStr">
        <is>
          <t>Fair value</t>
        </is>
      </c>
      <c r="B12" s="6" t="n">
        <v>174806</v>
      </c>
      <c r="C12" s="6" t="n">
        <v>148107</v>
      </c>
    </row>
    <row r="13">
      <c r="A13" s="4" t="inlineStr">
        <is>
          <t>U.S. Agency Securities [Member]</t>
        </is>
      </c>
      <c r="B13" s="4" t="inlineStr">
        <is>
          <t xml:space="preserve"> </t>
        </is>
      </c>
      <c r="C13" s="4" t="inlineStr">
        <is>
          <t xml:space="preserve"> </t>
        </is>
      </c>
    </row>
    <row r="14">
      <c r="A14" s="3" t="inlineStr">
        <is>
          <t>Current [Abstract]</t>
        </is>
      </c>
      <c r="B14" s="4" t="inlineStr">
        <is>
          <t xml:space="preserve"> </t>
        </is>
      </c>
      <c r="C14" s="4" t="inlineStr">
        <is>
          <t xml:space="preserve"> </t>
        </is>
      </c>
    </row>
    <row r="15">
      <c r="A15" s="4" t="inlineStr">
        <is>
          <t>Amortized cost</t>
        </is>
      </c>
      <c r="B15" s="6" t="n">
        <v>176820</v>
      </c>
      <c r="C15" s="6" t="n">
        <v>269520</v>
      </c>
    </row>
    <row r="16">
      <c r="A16" s="4" t="inlineStr">
        <is>
          <t>Gross unrealized gains</t>
        </is>
      </c>
      <c r="B16" s="6" t="n">
        <v>188</v>
      </c>
      <c r="C16" s="6" t="n">
        <v>277</v>
      </c>
    </row>
    <row r="17">
      <c r="A17" s="4" t="inlineStr">
        <is>
          <t>Gross unrealized losses</t>
        </is>
      </c>
      <c r="B17" s="6" t="n">
        <v>-93</v>
      </c>
      <c r="C17" s="6" t="n">
        <v>-134</v>
      </c>
    </row>
    <row r="18">
      <c r="A18" s="4" t="inlineStr">
        <is>
          <t>Fair value</t>
        </is>
      </c>
      <c r="B18" s="7" t="n">
        <v>176915</v>
      </c>
      <c r="C18" s="7" t="n">
        <v>2696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 $ in Million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Remaining contractual maturities of marketable securities term</t>
        </is>
      </c>
      <c r="B4" s="4" t="inlineStr">
        <is>
          <t>12 months</t>
        </is>
      </c>
      <c r="C4" s="4" t="inlineStr">
        <is>
          <t>12 months</t>
        </is>
      </c>
    </row>
    <row r="5">
      <c r="A5" s="4" t="inlineStr">
        <is>
          <t>Unrealized losses on marketable securities</t>
        </is>
      </c>
      <c r="B5" s="5" t="n">
        <v>0.1</v>
      </c>
      <c r="C5" s="5"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5752</v>
      </c>
      <c r="C3" s="7" t="n">
        <v>32897</v>
      </c>
    </row>
    <row r="4">
      <c r="A4" s="4" t="inlineStr">
        <is>
          <t>Less accumulated depreciation</t>
        </is>
      </c>
      <c r="B4" s="6" t="n">
        <v>-17108</v>
      </c>
      <c r="C4" s="6" t="n">
        <v>-10392</v>
      </c>
    </row>
    <row r="5">
      <c r="A5" s="4" t="inlineStr">
        <is>
          <t>Property and equipment, net</t>
        </is>
      </c>
      <c r="B5" s="6" t="n">
        <v>18644</v>
      </c>
      <c r="C5" s="6" t="n">
        <v>2250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1543</v>
      </c>
      <c r="C8" s="6" t="n">
        <v>2885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776</v>
      </c>
      <c r="C11" s="6" t="n">
        <v>7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323</v>
      </c>
      <c r="C14" s="6" t="n">
        <v>232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110</v>
      </c>
      <c r="C17" s="7" t="n">
        <v>9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6753</v>
      </c>
      <c r="C4" s="7" t="n">
        <v>5455</v>
      </c>
      <c r="D4" s="7" t="n">
        <v>28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753</v>
      </c>
      <c r="C4" s="7" t="n">
        <v>5455</v>
      </c>
      <c r="D4" s="7" t="n">
        <v>28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1</t>
        </is>
      </c>
      <c r="B2" s="7" t="n">
        <v>357352</v>
      </c>
      <c r="C2" s="7" t="n">
        <v>49</v>
      </c>
      <c r="D2" s="7" t="n">
        <v>544381</v>
      </c>
      <c r="E2" s="7" t="n">
        <v>-228</v>
      </c>
      <c r="F2" s="7" t="n">
        <v>-186850</v>
      </c>
    </row>
    <row r="3">
      <c r="A3" s="4" t="inlineStr">
        <is>
          <t>Beginning balance (in shares) at Dec. 31, 2021</t>
        </is>
      </c>
      <c r="B3" s="4" t="inlineStr">
        <is>
          <t xml:space="preserve"> </t>
        </is>
      </c>
      <c r="C3" s="6" t="n">
        <v>48511735</v>
      </c>
      <c r="D3" s="4" t="inlineStr">
        <is>
          <t xml:space="preserve"> </t>
        </is>
      </c>
      <c r="E3" s="4" t="inlineStr">
        <is>
          <t xml:space="preserve"> </t>
        </is>
      </c>
      <c r="F3" s="4" t="inlineStr">
        <is>
          <t xml:space="preserve"> </t>
        </is>
      </c>
    </row>
    <row r="4">
      <c r="A4" s="4" t="inlineStr">
        <is>
          <t>Issuance of common stock from initial public offering, net of issuance costs of $25,098</t>
        </is>
      </c>
      <c r="B4" s="6" t="n">
        <v>242826</v>
      </c>
      <c r="C4" s="7" t="n">
        <v>10</v>
      </c>
      <c r="D4" s="6" t="n">
        <v>242816</v>
      </c>
      <c r="E4" s="4" t="inlineStr">
        <is>
          <t xml:space="preserve"> </t>
        </is>
      </c>
      <c r="F4" s="4" t="inlineStr">
        <is>
          <t xml:space="preserve"> </t>
        </is>
      </c>
    </row>
    <row r="5">
      <c r="A5" s="4" t="inlineStr">
        <is>
          <t>Issuance of common stock from initial public offering, net of issuance costs of (in shares)</t>
        </is>
      </c>
      <c r="B5" s="4" t="inlineStr">
        <is>
          <t xml:space="preserve"> </t>
        </is>
      </c>
      <c r="C5" s="6" t="n">
        <v>9583334</v>
      </c>
      <c r="D5" s="4" t="inlineStr">
        <is>
          <t xml:space="preserve"> </t>
        </is>
      </c>
      <c r="E5" s="4" t="inlineStr">
        <is>
          <t xml:space="preserve"> </t>
        </is>
      </c>
      <c r="F5" s="4" t="inlineStr">
        <is>
          <t xml:space="preserve"> </t>
        </is>
      </c>
    </row>
    <row r="6">
      <c r="A6" s="4" t="inlineStr">
        <is>
          <t>Issuances of common stock to licensor institutions</t>
        </is>
      </c>
      <c r="B6" s="6" t="n">
        <v>39986</v>
      </c>
      <c r="C6" s="7" t="n">
        <v>2</v>
      </c>
      <c r="D6" s="6" t="n">
        <v>39984</v>
      </c>
      <c r="E6" s="4" t="inlineStr">
        <is>
          <t xml:space="preserve"> </t>
        </is>
      </c>
      <c r="F6" s="4" t="inlineStr">
        <is>
          <t xml:space="preserve"> </t>
        </is>
      </c>
    </row>
    <row r="7">
      <c r="A7" s="4" t="inlineStr">
        <is>
          <t>Issuances of common stock to licensor institutions (in shares)</t>
        </is>
      </c>
      <c r="B7" s="4" t="inlineStr">
        <is>
          <t xml:space="preserve"> </t>
        </is>
      </c>
      <c r="C7" s="6" t="n">
        <v>1519756</v>
      </c>
      <c r="D7" s="4" t="inlineStr">
        <is>
          <t xml:space="preserve"> </t>
        </is>
      </c>
      <c r="E7" s="4" t="inlineStr">
        <is>
          <t xml:space="preserve"> </t>
        </is>
      </c>
      <c r="F7" s="4" t="inlineStr">
        <is>
          <t xml:space="preserve"> </t>
        </is>
      </c>
    </row>
    <row r="8">
      <c r="A8" s="4" t="inlineStr">
        <is>
          <t>Issuance of common stock from At-the-Market offering, net of issuance costs of , (In Shares)</t>
        </is>
      </c>
      <c r="B8" s="4" t="inlineStr">
        <is>
          <t xml:space="preserve"> </t>
        </is>
      </c>
      <c r="C8" s="6" t="n">
        <v>1280168</v>
      </c>
      <c r="D8" s="4" t="inlineStr">
        <is>
          <t xml:space="preserve"> </t>
        </is>
      </c>
      <c r="E8" s="4" t="inlineStr">
        <is>
          <t xml:space="preserve"> </t>
        </is>
      </c>
      <c r="F8" s="4" t="inlineStr">
        <is>
          <t xml:space="preserve"> </t>
        </is>
      </c>
    </row>
    <row r="9">
      <c r="A9" s="4" t="inlineStr">
        <is>
          <t>Issuance of common stock from At-the-Market offering, net of issuance costs</t>
        </is>
      </c>
      <c r="B9" s="6" t="n">
        <v>42900</v>
      </c>
      <c r="C9" s="7" t="n">
        <v>1</v>
      </c>
      <c r="D9" s="6" t="n">
        <v>42899</v>
      </c>
      <c r="E9" s="4" t="inlineStr">
        <is>
          <t xml:space="preserve"> </t>
        </is>
      </c>
      <c r="F9" s="4" t="inlineStr">
        <is>
          <t xml:space="preserve"> </t>
        </is>
      </c>
    </row>
    <row r="10">
      <c r="A10" s="4" t="inlineStr">
        <is>
          <t>Vesting of restricted common stock (in shares)</t>
        </is>
      </c>
      <c r="B10" s="4" t="inlineStr">
        <is>
          <t xml:space="preserve"> </t>
        </is>
      </c>
      <c r="C10" s="6" t="n">
        <v>6375</v>
      </c>
      <c r="D10" s="4" t="inlineStr">
        <is>
          <t xml:space="preserve"> </t>
        </is>
      </c>
      <c r="E10" s="4" t="inlineStr">
        <is>
          <t xml:space="preserve"> </t>
        </is>
      </c>
      <c r="F10" s="4" t="inlineStr">
        <is>
          <t xml:space="preserve"> </t>
        </is>
      </c>
    </row>
    <row r="11">
      <c r="A11" s="4" t="inlineStr">
        <is>
          <t>Exercise of stock options</t>
        </is>
      </c>
      <c r="B11" s="6" t="n">
        <v>2175</v>
      </c>
      <c r="C11" s="4" t="inlineStr">
        <is>
          <t xml:space="preserve"> </t>
        </is>
      </c>
      <c r="D11" s="6" t="n">
        <v>2175</v>
      </c>
      <c r="E11" s="4" t="inlineStr">
        <is>
          <t xml:space="preserve"> </t>
        </is>
      </c>
      <c r="F11" s="4" t="inlineStr">
        <is>
          <t xml:space="preserve"> </t>
        </is>
      </c>
    </row>
    <row r="12">
      <c r="A12" s="4" t="inlineStr">
        <is>
          <t>Exercise of stock options (in shares)</t>
        </is>
      </c>
      <c r="B12" s="4" t="inlineStr">
        <is>
          <t xml:space="preserve"> </t>
        </is>
      </c>
      <c r="C12" s="6" t="n">
        <v>743638</v>
      </c>
      <c r="D12" s="4" t="inlineStr">
        <is>
          <t xml:space="preserve"> </t>
        </is>
      </c>
      <c r="E12" s="4" t="inlineStr">
        <is>
          <t xml:space="preserve"> </t>
        </is>
      </c>
      <c r="F12" s="4" t="inlineStr">
        <is>
          <t xml:space="preserve"> </t>
        </is>
      </c>
    </row>
    <row r="13">
      <c r="A13" s="4" t="inlineStr">
        <is>
          <t>Purchase of common stock under employee stock purchase plan</t>
        </is>
      </c>
      <c r="B13" s="6" t="n">
        <v>1069</v>
      </c>
      <c r="C13" s="4" t="inlineStr">
        <is>
          <t xml:space="preserve"> </t>
        </is>
      </c>
      <c r="D13" s="6" t="n">
        <v>1069</v>
      </c>
      <c r="E13" s="4" t="inlineStr">
        <is>
          <t xml:space="preserve"> </t>
        </is>
      </c>
      <c r="F13" s="4" t="inlineStr">
        <is>
          <t xml:space="preserve"> </t>
        </is>
      </c>
    </row>
    <row r="14">
      <c r="A14" s="4" t="inlineStr">
        <is>
          <t>Purchase of common stock under employee stock purchase plan (shares)</t>
        </is>
      </c>
      <c r="B14" s="4" t="inlineStr">
        <is>
          <t xml:space="preserve"> </t>
        </is>
      </c>
      <c r="C14" s="6" t="n">
        <v>85810</v>
      </c>
      <c r="D14" s="4" t="inlineStr">
        <is>
          <t xml:space="preserve"> </t>
        </is>
      </c>
      <c r="E14" s="4" t="inlineStr">
        <is>
          <t xml:space="preserve"> </t>
        </is>
      </c>
      <c r="F14" s="4" t="inlineStr">
        <is>
          <t xml:space="preserve"> </t>
        </is>
      </c>
    </row>
    <row r="15">
      <c r="A15" s="4" t="inlineStr">
        <is>
          <t>Unrealized loss on available-for-sale securities</t>
        </is>
      </c>
      <c r="B15" s="6" t="n">
        <v>-466</v>
      </c>
      <c r="C15" s="4" t="inlineStr">
        <is>
          <t xml:space="preserve"> </t>
        </is>
      </c>
      <c r="D15" s="4" t="inlineStr">
        <is>
          <t xml:space="preserve"> </t>
        </is>
      </c>
      <c r="E15" s="6" t="n">
        <v>-466</v>
      </c>
      <c r="F15" s="4" t="inlineStr">
        <is>
          <t xml:space="preserve"> </t>
        </is>
      </c>
    </row>
    <row r="16">
      <c r="A16" s="4" t="inlineStr">
        <is>
          <t>Stock-based compensation</t>
        </is>
      </c>
      <c r="B16" s="6" t="n">
        <v>22477</v>
      </c>
      <c r="C16" s="4" t="inlineStr">
        <is>
          <t xml:space="preserve"> </t>
        </is>
      </c>
      <c r="D16" s="6" t="n">
        <v>22477</v>
      </c>
      <c r="E16" s="4" t="inlineStr">
        <is>
          <t xml:space="preserve"> </t>
        </is>
      </c>
      <c r="F16" s="4" t="inlineStr">
        <is>
          <t xml:space="preserve"> </t>
        </is>
      </c>
    </row>
    <row r="17">
      <c r="A17" s="4" t="inlineStr">
        <is>
          <t>Net Income (Loss)</t>
        </is>
      </c>
      <c r="B17" s="6" t="n">
        <v>-157387</v>
      </c>
      <c r="C17" s="4" t="inlineStr">
        <is>
          <t xml:space="preserve"> </t>
        </is>
      </c>
      <c r="D17" s="4" t="inlineStr">
        <is>
          <t xml:space="preserve"> </t>
        </is>
      </c>
      <c r="E17" s="4" t="inlineStr">
        <is>
          <t xml:space="preserve"> </t>
        </is>
      </c>
      <c r="F17" s="6" t="n">
        <v>-157387</v>
      </c>
    </row>
    <row r="18">
      <c r="A18" s="4" t="inlineStr">
        <is>
          <t>Ending balance at Dec. 31, 2022</t>
        </is>
      </c>
      <c r="B18" s="6" t="n">
        <v>550932</v>
      </c>
      <c r="C18" s="7" t="n">
        <v>62</v>
      </c>
      <c r="D18" s="6" t="n">
        <v>895801</v>
      </c>
      <c r="E18" s="6" t="n">
        <v>-694</v>
      </c>
      <c r="F18" s="6" t="n">
        <v>-344237</v>
      </c>
    </row>
    <row r="19">
      <c r="A19" s="4" t="inlineStr">
        <is>
          <t>Ending balance (in shares) at Dec. 31, 2022</t>
        </is>
      </c>
      <c r="B19" s="4" t="inlineStr">
        <is>
          <t xml:space="preserve"> </t>
        </is>
      </c>
      <c r="C19" s="6" t="n">
        <v>61730816</v>
      </c>
      <c r="D19" s="4" t="inlineStr">
        <is>
          <t xml:space="preserve"> </t>
        </is>
      </c>
      <c r="E19" s="4" t="inlineStr">
        <is>
          <t xml:space="preserve"> </t>
        </is>
      </c>
      <c r="F19" s="4" t="inlineStr">
        <is>
          <t xml:space="preserve"> </t>
        </is>
      </c>
    </row>
    <row r="20">
      <c r="A20" s="4" t="inlineStr">
        <is>
          <t>Issuance of common stock from initial public offering, net of issuance costs of $25,098</t>
        </is>
      </c>
      <c r="B20" s="6" t="n">
        <v>134736</v>
      </c>
      <c r="C20" s="7" t="n">
        <v>14</v>
      </c>
      <c r="D20" s="6" t="n">
        <v>134722</v>
      </c>
      <c r="E20" s="4" t="inlineStr">
        <is>
          <t xml:space="preserve"> </t>
        </is>
      </c>
      <c r="F20" s="4" t="inlineStr">
        <is>
          <t xml:space="preserve"> </t>
        </is>
      </c>
    </row>
    <row r="21">
      <c r="A21" s="4" t="inlineStr">
        <is>
          <t>Issuance of common stock from initial public offering, net of issuance costs of (in shares)</t>
        </is>
      </c>
      <c r="B21" s="4" t="inlineStr">
        <is>
          <t xml:space="preserve"> </t>
        </is>
      </c>
      <c r="C21" s="6" t="n">
        <v>14375000</v>
      </c>
      <c r="D21" s="4" t="inlineStr">
        <is>
          <t xml:space="preserve"> </t>
        </is>
      </c>
      <c r="E21" s="4" t="inlineStr">
        <is>
          <t xml:space="preserve"> </t>
        </is>
      </c>
      <c r="F21" s="4" t="inlineStr">
        <is>
          <t xml:space="preserve"> </t>
        </is>
      </c>
    </row>
    <row r="22">
      <c r="A22" s="4" t="inlineStr">
        <is>
          <t>Issuance of common stock from At-the-Market offering, net of issuance costs of , (In Shares)</t>
        </is>
      </c>
      <c r="B22" s="4" t="inlineStr">
        <is>
          <t xml:space="preserve"> </t>
        </is>
      </c>
      <c r="C22" s="6" t="n">
        <v>1500685</v>
      </c>
      <c r="D22" s="4" t="inlineStr">
        <is>
          <t xml:space="preserve"> </t>
        </is>
      </c>
      <c r="E22" s="4" t="inlineStr">
        <is>
          <t xml:space="preserve"> </t>
        </is>
      </c>
      <c r="F22" s="4" t="inlineStr">
        <is>
          <t xml:space="preserve"> </t>
        </is>
      </c>
    </row>
    <row r="23">
      <c r="A23" s="4" t="inlineStr">
        <is>
          <t>Issuance of common stock from At-the-Market offering, net of issuance costs</t>
        </is>
      </c>
      <c r="B23" s="6" t="n">
        <v>20570</v>
      </c>
      <c r="C23" s="7" t="n">
        <v>2</v>
      </c>
      <c r="D23" s="6" t="n">
        <v>20568</v>
      </c>
      <c r="E23" s="4" t="inlineStr">
        <is>
          <t xml:space="preserve"> </t>
        </is>
      </c>
      <c r="F23" s="4" t="inlineStr">
        <is>
          <t xml:space="preserve"> </t>
        </is>
      </c>
    </row>
    <row r="24">
      <c r="A24" s="4" t="inlineStr">
        <is>
          <t>Vesting of restricted common stock (in shares)</t>
        </is>
      </c>
      <c r="B24" s="4" t="inlineStr">
        <is>
          <t xml:space="preserve"> </t>
        </is>
      </c>
      <c r="C24" s="6" t="n">
        <v>149456</v>
      </c>
      <c r="D24" s="4" t="inlineStr">
        <is>
          <t xml:space="preserve"> </t>
        </is>
      </c>
      <c r="E24" s="4" t="inlineStr">
        <is>
          <t xml:space="preserve"> </t>
        </is>
      </c>
      <c r="F24" s="4" t="inlineStr">
        <is>
          <t xml:space="preserve"> </t>
        </is>
      </c>
    </row>
    <row r="25">
      <c r="A25" s="4" t="inlineStr">
        <is>
          <t>Exercise of stock options</t>
        </is>
      </c>
      <c r="B25" s="6" t="n">
        <v>1200</v>
      </c>
      <c r="C25" s="4" t="inlineStr">
        <is>
          <t xml:space="preserve"> </t>
        </is>
      </c>
      <c r="D25" s="6" t="n">
        <v>1200</v>
      </c>
      <c r="E25" s="4" t="inlineStr">
        <is>
          <t xml:space="preserve"> </t>
        </is>
      </c>
      <c r="F25" s="4" t="inlineStr">
        <is>
          <t xml:space="preserve"> </t>
        </is>
      </c>
    </row>
    <row r="26">
      <c r="A26" s="4" t="inlineStr">
        <is>
          <t>Exercise of stock options (in shares)</t>
        </is>
      </c>
      <c r="B26" s="4" t="inlineStr">
        <is>
          <t xml:space="preserve"> </t>
        </is>
      </c>
      <c r="C26" s="6" t="n">
        <v>240182</v>
      </c>
      <c r="D26" s="4" t="inlineStr">
        <is>
          <t xml:space="preserve"> </t>
        </is>
      </c>
      <c r="E26" s="4" t="inlineStr">
        <is>
          <t xml:space="preserve"> </t>
        </is>
      </c>
      <c r="F26" s="4" t="inlineStr">
        <is>
          <t xml:space="preserve"> </t>
        </is>
      </c>
    </row>
    <row r="27">
      <c r="A27" s="4" t="inlineStr">
        <is>
          <t>Purchase of common stock under employee stock purchase plan</t>
        </is>
      </c>
      <c r="B27" s="6" t="n">
        <v>1379</v>
      </c>
      <c r="C27" s="4" t="inlineStr">
        <is>
          <t xml:space="preserve"> </t>
        </is>
      </c>
      <c r="D27" s="6" t="n">
        <v>1379</v>
      </c>
      <c r="E27" s="4" t="inlineStr">
        <is>
          <t xml:space="preserve"> </t>
        </is>
      </c>
      <c r="F27" s="4" t="inlineStr">
        <is>
          <t xml:space="preserve"> </t>
        </is>
      </c>
    </row>
    <row r="28">
      <c r="A28" s="4" t="inlineStr">
        <is>
          <t>Purchase of common stock under employee stock purchase plan (shares)</t>
        </is>
      </c>
      <c r="B28" s="4" t="inlineStr">
        <is>
          <t xml:space="preserve"> </t>
        </is>
      </c>
      <c r="C28" s="6" t="n">
        <v>124442</v>
      </c>
      <c r="D28" s="4" t="inlineStr">
        <is>
          <t xml:space="preserve"> </t>
        </is>
      </c>
      <c r="E28" s="4" t="inlineStr">
        <is>
          <t xml:space="preserve"> </t>
        </is>
      </c>
      <c r="F28" s="4" t="inlineStr">
        <is>
          <t xml:space="preserve"> </t>
        </is>
      </c>
    </row>
    <row r="29">
      <c r="A29" s="4" t="inlineStr">
        <is>
          <t>Issuance of common stock in connection with the Lilly Stock Agreements, Shares</t>
        </is>
      </c>
      <c r="B29" s="4" t="inlineStr">
        <is>
          <t xml:space="preserve"> </t>
        </is>
      </c>
      <c r="C29" s="6" t="n">
        <v>3849112</v>
      </c>
      <c r="D29" s="4" t="inlineStr">
        <is>
          <t xml:space="preserve"> </t>
        </is>
      </c>
      <c r="E29" s="4" t="inlineStr">
        <is>
          <t xml:space="preserve"> </t>
        </is>
      </c>
      <c r="F29" s="4" t="inlineStr">
        <is>
          <t xml:space="preserve"> </t>
        </is>
      </c>
    </row>
    <row r="30">
      <c r="A30" s="4" t="inlineStr">
        <is>
          <t>Issuance of common stock in connection with the Lilly Agreement, Cost</t>
        </is>
      </c>
      <c r="B30" s="6" t="n">
        <v>54671</v>
      </c>
      <c r="C30" s="7" t="n">
        <v>4</v>
      </c>
      <c r="D30" s="6" t="n">
        <v>54667</v>
      </c>
      <c r="E30" s="4" t="inlineStr">
        <is>
          <t xml:space="preserve"> </t>
        </is>
      </c>
      <c r="F30" s="4" t="inlineStr">
        <is>
          <t xml:space="preserve"> </t>
        </is>
      </c>
    </row>
    <row r="31">
      <c r="A31" s="4" t="inlineStr">
        <is>
          <t>Unrealized loss on available-for-sale securities</t>
        </is>
      </c>
      <c r="B31" s="6" t="n">
        <v>966</v>
      </c>
      <c r="C31" s="4" t="inlineStr">
        <is>
          <t xml:space="preserve"> </t>
        </is>
      </c>
      <c r="D31" s="4" t="inlineStr">
        <is>
          <t xml:space="preserve"> </t>
        </is>
      </c>
      <c r="E31" s="6" t="n">
        <v>966</v>
      </c>
      <c r="F31" s="4" t="inlineStr">
        <is>
          <t xml:space="preserve"> </t>
        </is>
      </c>
    </row>
    <row r="32">
      <c r="A32" s="4" t="inlineStr">
        <is>
          <t>Stock-based compensation</t>
        </is>
      </c>
      <c r="B32" s="6" t="n">
        <v>35116</v>
      </c>
      <c r="C32" s="4" t="inlineStr">
        <is>
          <t xml:space="preserve"> </t>
        </is>
      </c>
      <c r="D32" s="6" t="n">
        <v>35116</v>
      </c>
      <c r="E32" s="4" t="inlineStr">
        <is>
          <t xml:space="preserve"> </t>
        </is>
      </c>
      <c r="F32" s="4" t="inlineStr">
        <is>
          <t xml:space="preserve"> </t>
        </is>
      </c>
    </row>
    <row r="33">
      <c r="A33" s="4" t="inlineStr">
        <is>
          <t>Net Income (Loss)</t>
        </is>
      </c>
      <c r="B33" s="6" t="n">
        <v>-200068</v>
      </c>
      <c r="C33" s="4" t="inlineStr">
        <is>
          <t xml:space="preserve"> </t>
        </is>
      </c>
      <c r="D33" s="4" t="inlineStr">
        <is>
          <t xml:space="preserve"> </t>
        </is>
      </c>
      <c r="E33" s="4" t="inlineStr">
        <is>
          <t xml:space="preserve"> </t>
        </is>
      </c>
      <c r="F33" s="6" t="n">
        <v>-200068</v>
      </c>
    </row>
    <row r="34">
      <c r="A34" s="4" t="inlineStr">
        <is>
          <t>Ending balance at Dec. 31, 2023</t>
        </is>
      </c>
      <c r="B34" s="7" t="n">
        <v>599502</v>
      </c>
      <c r="C34" s="7" t="n">
        <v>82</v>
      </c>
      <c r="D34" s="6" t="n">
        <v>1143453</v>
      </c>
      <c r="E34" s="6" t="n">
        <v>272</v>
      </c>
      <c r="F34" s="6" t="n">
        <v>-544305</v>
      </c>
    </row>
    <row r="35">
      <c r="A35" s="4" t="inlineStr">
        <is>
          <t>Ending balance (in shares) at Dec. 31, 2023</t>
        </is>
      </c>
      <c r="B35" s="6" t="n">
        <v>81969693</v>
      </c>
      <c r="C35" s="6" t="n">
        <v>81969693</v>
      </c>
      <c r="D35" s="4" t="inlineStr">
        <is>
          <t xml:space="preserve"> </t>
        </is>
      </c>
      <c r="E35" s="4" t="inlineStr">
        <is>
          <t xml:space="preserve"> </t>
        </is>
      </c>
      <c r="F35" s="4" t="inlineStr">
        <is>
          <t xml:space="preserve"> </t>
        </is>
      </c>
    </row>
    <row r="36">
      <c r="A36" s="4" t="inlineStr">
        <is>
          <t>Issuance of common stock from initial public offering, net of issuance costs of $25,098</t>
        </is>
      </c>
      <c r="B36" s="7" t="n">
        <v>46668</v>
      </c>
      <c r="C36" s="7" t="n">
        <v>6</v>
      </c>
      <c r="D36" s="6" t="n">
        <v>46662</v>
      </c>
      <c r="E36" s="4" t="inlineStr">
        <is>
          <t xml:space="preserve"> </t>
        </is>
      </c>
      <c r="F36" s="4" t="inlineStr">
        <is>
          <t xml:space="preserve"> </t>
        </is>
      </c>
    </row>
    <row r="37">
      <c r="A37" s="4" t="inlineStr">
        <is>
          <t>Issuance of common stock from initial public offering, net of issuance costs of (in shares)</t>
        </is>
      </c>
      <c r="B37" s="4" t="inlineStr">
        <is>
          <t xml:space="preserve"> </t>
        </is>
      </c>
      <c r="C37" s="6" t="n">
        <v>5612988</v>
      </c>
      <c r="D37" s="4" t="inlineStr">
        <is>
          <t xml:space="preserve"> </t>
        </is>
      </c>
      <c r="E37" s="4" t="inlineStr">
        <is>
          <t xml:space="preserve"> </t>
        </is>
      </c>
      <c r="F37" s="4" t="inlineStr">
        <is>
          <t xml:space="preserve"> </t>
        </is>
      </c>
    </row>
    <row r="38">
      <c r="A38" s="4" t="inlineStr">
        <is>
          <t>Issuances of common stock to licensor institutions</t>
        </is>
      </c>
      <c r="B38" s="6" t="n">
        <v>1268</v>
      </c>
      <c r="C38" s="7" t="n">
        <v>0</v>
      </c>
      <c r="D38" s="6" t="n">
        <v>1268</v>
      </c>
      <c r="E38" s="4" t="inlineStr">
        <is>
          <t xml:space="preserve"> </t>
        </is>
      </c>
      <c r="F38" s="4" t="inlineStr">
        <is>
          <t xml:space="preserve"> </t>
        </is>
      </c>
    </row>
    <row r="39">
      <c r="A39" s="4" t="inlineStr">
        <is>
          <t>Issuances of common stock to licensor institutions (in shares)</t>
        </is>
      </c>
      <c r="B39" s="4" t="inlineStr">
        <is>
          <t xml:space="preserve"> </t>
        </is>
      </c>
      <c r="C39" s="6" t="n">
        <v>285465</v>
      </c>
      <c r="D39" s="4" t="inlineStr">
        <is>
          <t xml:space="preserve"> </t>
        </is>
      </c>
      <c r="E39" s="4" t="inlineStr">
        <is>
          <t xml:space="preserve"> </t>
        </is>
      </c>
      <c r="F39" s="4" t="inlineStr">
        <is>
          <t xml:space="preserve"> </t>
        </is>
      </c>
    </row>
    <row r="40">
      <c r="A40" s="4" t="inlineStr">
        <is>
          <t>Vesting of restricted common stock (in shares)</t>
        </is>
      </c>
      <c r="B40" s="4" t="inlineStr">
        <is>
          <t xml:space="preserve"> </t>
        </is>
      </c>
      <c r="C40" s="6" t="n">
        <v>229478</v>
      </c>
      <c r="D40" s="4" t="inlineStr">
        <is>
          <t xml:space="preserve"> </t>
        </is>
      </c>
      <c r="E40" s="4" t="inlineStr">
        <is>
          <t xml:space="preserve"> </t>
        </is>
      </c>
      <c r="F40" s="4" t="inlineStr">
        <is>
          <t xml:space="preserve"> </t>
        </is>
      </c>
    </row>
    <row r="41">
      <c r="A41" s="4" t="inlineStr">
        <is>
          <t>Exercise of stock options</t>
        </is>
      </c>
      <c r="B41" s="7" t="n">
        <v>1260</v>
      </c>
      <c r="C41" s="7" t="n">
        <v>1</v>
      </c>
      <c r="D41" s="6" t="n">
        <v>1259</v>
      </c>
      <c r="E41" s="4" t="inlineStr">
        <is>
          <t xml:space="preserve"> </t>
        </is>
      </c>
      <c r="F41" s="4" t="inlineStr">
        <is>
          <t xml:space="preserve"> </t>
        </is>
      </c>
    </row>
    <row r="42">
      <c r="A42" s="4" t="inlineStr">
        <is>
          <t>Exercise of stock options (in shares)</t>
        </is>
      </c>
      <c r="B42" s="6" t="n">
        <v>660594</v>
      </c>
      <c r="C42" s="6" t="n">
        <v>660594</v>
      </c>
      <c r="D42" s="4" t="inlineStr">
        <is>
          <t xml:space="preserve"> </t>
        </is>
      </c>
      <c r="E42" s="4" t="inlineStr">
        <is>
          <t xml:space="preserve"> </t>
        </is>
      </c>
      <c r="F42" s="4" t="inlineStr">
        <is>
          <t xml:space="preserve"> </t>
        </is>
      </c>
    </row>
    <row r="43">
      <c r="A43" s="4" t="inlineStr">
        <is>
          <t>Unrealized loss on available-for-sale securities</t>
        </is>
      </c>
      <c r="B43" s="7" t="n">
        <v>-156</v>
      </c>
      <c r="C43" s="4" t="inlineStr">
        <is>
          <t xml:space="preserve"> </t>
        </is>
      </c>
      <c r="D43" s="4" t="inlineStr">
        <is>
          <t xml:space="preserve"> </t>
        </is>
      </c>
      <c r="E43" s="6" t="n">
        <v>-156</v>
      </c>
      <c r="F43" s="4" t="inlineStr">
        <is>
          <t xml:space="preserve"> </t>
        </is>
      </c>
    </row>
    <row r="44">
      <c r="A44" s="4" t="inlineStr">
        <is>
          <t>Stock-based compensation</t>
        </is>
      </c>
      <c r="B44" s="6" t="n">
        <v>43255</v>
      </c>
      <c r="C44" s="4" t="inlineStr">
        <is>
          <t xml:space="preserve"> </t>
        </is>
      </c>
      <c r="D44" s="6" t="n">
        <v>43255</v>
      </c>
      <c r="E44" s="4" t="inlineStr">
        <is>
          <t xml:space="preserve"> </t>
        </is>
      </c>
      <c r="F44" s="4" t="inlineStr">
        <is>
          <t xml:space="preserve"> </t>
        </is>
      </c>
    </row>
    <row r="45">
      <c r="A45" s="4" t="inlineStr">
        <is>
          <t>Net Income (Loss)</t>
        </is>
      </c>
      <c r="B45" s="6" t="n">
        <v>-198709</v>
      </c>
      <c r="C45" s="4" t="inlineStr">
        <is>
          <t xml:space="preserve"> </t>
        </is>
      </c>
      <c r="D45" s="4" t="inlineStr">
        <is>
          <t xml:space="preserve"> </t>
        </is>
      </c>
      <c r="E45" s="4" t="inlineStr">
        <is>
          <t xml:space="preserve"> </t>
        </is>
      </c>
      <c r="F45" s="6" t="n">
        <v>-198709</v>
      </c>
    </row>
    <row r="46">
      <c r="A46" s="4" t="inlineStr">
        <is>
          <t>Ending balance at Dec. 31, 2024</t>
        </is>
      </c>
      <c r="B46" s="7" t="n">
        <v>493400</v>
      </c>
      <c r="C46" s="7" t="n">
        <v>89</v>
      </c>
      <c r="D46" s="7" t="n">
        <v>1235897</v>
      </c>
      <c r="E46" s="7" t="n">
        <v>428</v>
      </c>
      <c r="F46" s="7" t="n">
        <v>-743014</v>
      </c>
    </row>
    <row r="47">
      <c r="A47" s="4" t="inlineStr">
        <is>
          <t>Ending balance (in shares) at Dec. 31, 2024</t>
        </is>
      </c>
      <c r="B47" s="6" t="n">
        <v>88758218</v>
      </c>
      <c r="C47" s="6" t="n">
        <v>88758218</v>
      </c>
      <c r="D47" s="4" t="inlineStr">
        <is>
          <t xml:space="preserve"> </t>
        </is>
      </c>
      <c r="E47" s="4" t="inlineStr">
        <is>
          <t xml:space="preserve"> </t>
        </is>
      </c>
      <c r="F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513743</v>
      </c>
      <c r="C3" s="7" t="n">
        <v>538757</v>
      </c>
    </row>
    <row r="4">
      <c r="A4" s="3" t="inlineStr">
        <is>
          <t>Liabilities</t>
        </is>
      </c>
      <c r="B4" s="4" t="inlineStr">
        <is>
          <t xml:space="preserve"> </t>
        </is>
      </c>
      <c r="C4" s="4" t="inlineStr">
        <is>
          <t xml:space="preserve"> </t>
        </is>
      </c>
    </row>
    <row r="5">
      <c r="A5" s="4" t="inlineStr">
        <is>
          <t>Total liabilities</t>
        </is>
      </c>
      <c r="B5" s="6" t="n">
        <v>1182</v>
      </c>
      <c r="C5" s="6" t="n">
        <v>2720</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162022</v>
      </c>
      <c r="C8" s="6" t="n">
        <v>120987</v>
      </c>
    </row>
    <row r="9">
      <c r="A9" s="4" t="inlineStr">
        <is>
          <t>U.S. Treasury Bills an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174806</v>
      </c>
      <c r="C11" s="6" t="n">
        <v>148107</v>
      </c>
    </row>
    <row r="12">
      <c r="A12" s="4" t="inlineStr">
        <is>
          <t>U.S.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176915</v>
      </c>
      <c r="C14" s="6" t="n">
        <v>269663</v>
      </c>
    </row>
    <row r="15">
      <c r="A15" s="4" t="inlineStr">
        <is>
          <t>Success Payment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1182</v>
      </c>
      <c r="C17" s="6" t="n">
        <v>2720</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162022</v>
      </c>
      <c r="C20" s="6" t="n">
        <v>120987</v>
      </c>
    </row>
    <row r="21">
      <c r="A21" s="3" t="inlineStr">
        <is>
          <t>Liabilities</t>
        </is>
      </c>
      <c r="B21" s="4" t="inlineStr">
        <is>
          <t xml:space="preserve"> </t>
        </is>
      </c>
      <c r="C21" s="4" t="inlineStr">
        <is>
          <t xml:space="preserve"> </t>
        </is>
      </c>
    </row>
    <row r="22">
      <c r="A22" s="4" t="inlineStr">
        <is>
          <t>Total liabilities</t>
        </is>
      </c>
      <c r="B22" s="6" t="n">
        <v>0</v>
      </c>
      <c r="C22" s="6" t="n">
        <v>0</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162022</v>
      </c>
      <c r="C25" s="6" t="n">
        <v>120987</v>
      </c>
    </row>
    <row r="26">
      <c r="A26" s="4" t="inlineStr">
        <is>
          <t>Level 1 | U.S. Treasury Bills and Not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0</v>
      </c>
      <c r="C28" s="6" t="n">
        <v>0</v>
      </c>
    </row>
    <row r="29">
      <c r="A29" s="4" t="inlineStr">
        <is>
          <t>Level 1 | U.S. Agenc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4" t="inlineStr">
        <is>
          <t>Level 1 | Success Payme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6" t="n">
        <v>0</v>
      </c>
      <c r="C34" s="6"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351721</v>
      </c>
      <c r="C37" s="6" t="n">
        <v>417770</v>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Level 2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4" t="inlineStr">
        <is>
          <t>Level 2 | U.S. Treasury Bills and No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174806</v>
      </c>
      <c r="C45" s="6" t="n">
        <v>148107</v>
      </c>
    </row>
    <row r="46">
      <c r="A46" s="4" t="inlineStr">
        <is>
          <t>Level 2 | U.S.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176915</v>
      </c>
      <c r="C48" s="6" t="n">
        <v>269663</v>
      </c>
    </row>
    <row r="49">
      <c r="A49" s="4" t="inlineStr">
        <is>
          <t>Level 2 | Success Payment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6" t="n">
        <v>0</v>
      </c>
      <c r="C51" s="6"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0</v>
      </c>
      <c r="C54" s="6" t="n">
        <v>0</v>
      </c>
    </row>
    <row r="55">
      <c r="A55" s="3" t="inlineStr">
        <is>
          <t>Liabilities</t>
        </is>
      </c>
      <c r="B55" s="4" t="inlineStr">
        <is>
          <t xml:space="preserve"> </t>
        </is>
      </c>
      <c r="C55" s="4" t="inlineStr">
        <is>
          <t xml:space="preserve"> </t>
        </is>
      </c>
    </row>
    <row r="56">
      <c r="A56" s="4" t="inlineStr">
        <is>
          <t>Total liabilities</t>
        </is>
      </c>
      <c r="B56" s="6" t="n">
        <v>1182</v>
      </c>
      <c r="C56" s="6" t="n">
        <v>2720</v>
      </c>
    </row>
    <row r="57">
      <c r="A57" s="4" t="inlineStr">
        <is>
          <t>Level 3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0</v>
      </c>
      <c r="C59" s="6" t="n">
        <v>0</v>
      </c>
    </row>
    <row r="60">
      <c r="A60" s="4" t="inlineStr">
        <is>
          <t>Level 3 | U.S. Treasury Bills and Not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0</v>
      </c>
      <c r="C62" s="6" t="n">
        <v>0</v>
      </c>
    </row>
    <row r="63">
      <c r="A63" s="4" t="inlineStr">
        <is>
          <t>Level 3 | U.S. Agenc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6" t="n">
        <v>0</v>
      </c>
      <c r="C65" s="6" t="n">
        <v>0</v>
      </c>
    </row>
    <row r="66">
      <c r="A66" s="4" t="inlineStr">
        <is>
          <t>Level 3 | Success Payment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7" t="n">
        <v>1182</v>
      </c>
      <c r="C68" s="7" t="n">
        <v>2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t>
        </is>
      </c>
      <c r="B4" s="7" t="n">
        <v>162000</v>
      </c>
      <c r="C4" s="7" t="n">
        <v>121000</v>
      </c>
      <c r="D4" s="4" t="inlineStr">
        <is>
          <t xml:space="preserve"> </t>
        </is>
      </c>
    </row>
    <row r="5">
      <c r="A5" s="4" t="inlineStr">
        <is>
          <t>Common Stock, Shares Issued</t>
        </is>
      </c>
      <c r="B5" s="6" t="n">
        <v>88758218</v>
      </c>
      <c r="C5" s="6" t="n">
        <v>81969693</v>
      </c>
      <c r="D5" s="4" t="inlineStr">
        <is>
          <t xml:space="preserve"> </t>
        </is>
      </c>
    </row>
    <row r="6">
      <c r="A6" s="4" t="inlineStr">
        <is>
          <t>Issuance of common stock, value</t>
        </is>
      </c>
      <c r="B6" s="7" t="n">
        <v>89</v>
      </c>
      <c r="C6" s="7" t="n">
        <v>82</v>
      </c>
      <c r="D6" s="4" t="inlineStr">
        <is>
          <t xml:space="preserve"> </t>
        </is>
      </c>
    </row>
    <row r="7">
      <c r="A7" s="4" t="inlineStr">
        <is>
          <t>Harvard and Boar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uccess payment liability, payable</t>
        </is>
      </c>
      <c r="B9" s="7" t="n">
        <v>10000000</v>
      </c>
      <c r="C9" s="4" t="inlineStr">
        <is>
          <t xml:space="preserve"> </t>
        </is>
      </c>
      <c r="D9" s="4" t="inlineStr">
        <is>
          <t xml:space="preserve"> </t>
        </is>
      </c>
    </row>
    <row r="10">
      <c r="A10" s="4" t="inlineStr">
        <is>
          <t>Broad License Agre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mmon Stock, Shares Issued</t>
        </is>
      </c>
      <c r="B12" s="6" t="n">
        <v>276075</v>
      </c>
      <c r="C12" s="4" t="inlineStr">
        <is>
          <t xml:space="preserve"> </t>
        </is>
      </c>
      <c r="D12" s="4" t="inlineStr">
        <is>
          <t xml:space="preserve"> </t>
        </is>
      </c>
    </row>
    <row r="13">
      <c r="A13" s="4" t="inlineStr">
        <is>
          <t>Maximum | Harvard</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uccess payment liability, payable</t>
        </is>
      </c>
      <c r="B15" s="7" t="n">
        <v>31300</v>
      </c>
      <c r="C15" s="4" t="inlineStr">
        <is>
          <t xml:space="preserve"> </t>
        </is>
      </c>
      <c r="D15" s="4" t="inlineStr">
        <is>
          <t xml:space="preserve"> </t>
        </is>
      </c>
    </row>
    <row r="16">
      <c r="A16" s="4" t="inlineStr">
        <is>
          <t>Minimum [Member] | Harvard</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uccess payment liability, payable</t>
        </is>
      </c>
      <c r="B18" s="6" t="n">
        <v>25000</v>
      </c>
      <c r="C18" s="4" t="inlineStr">
        <is>
          <t xml:space="preserve"> </t>
        </is>
      </c>
      <c r="D18" s="4" t="inlineStr">
        <is>
          <t xml:space="preserve"> </t>
        </is>
      </c>
    </row>
    <row r="19">
      <c r="A19" s="4" t="inlineStr">
        <is>
          <t>Other Incom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Success Payment Liability, Payable</t>
        </is>
      </c>
      <c r="B21" s="7" t="n">
        <v>1500</v>
      </c>
      <c r="C21" s="7" t="n">
        <v>200</v>
      </c>
      <c r="D21" s="7" t="n">
        <v>1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Fair Value Liabilities Measured on Recurring Basis (Details) - $ / share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f common stock (per share)</t>
        </is>
      </c>
      <c r="B4" s="9" t="n">
        <v>5.64</v>
      </c>
      <c r="C4" s="9" t="n">
        <v>13.94</v>
      </c>
      <c r="D4" s="9" t="n">
        <v>19.35</v>
      </c>
    </row>
    <row r="5">
      <c r="A5" s="4" t="inlineStr">
        <is>
          <t>Equity Volat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volatility</t>
        </is>
      </c>
      <c r="B7" s="10" t="n">
        <v>0.89</v>
      </c>
      <c r="C7" s="10" t="n">
        <v>0.83</v>
      </c>
      <c r="D7" s="10" t="n">
        <v>0.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Changes in Fair Value of Financial Instruments (Details) - Success Payment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2720</v>
      </c>
      <c r="C4" s="7" t="n">
        <v>2885</v>
      </c>
    </row>
    <row r="5">
      <c r="A5" s="4" t="inlineStr">
        <is>
          <t>Changes in fair value</t>
        </is>
      </c>
      <c r="B5" s="6" t="n">
        <v>-1538</v>
      </c>
      <c r="C5" s="6" t="n">
        <v>-165</v>
      </c>
    </row>
    <row r="6">
      <c r="A6" s="4" t="inlineStr">
        <is>
          <t>Ending balance</t>
        </is>
      </c>
      <c r="B6" s="7" t="n">
        <v>1182</v>
      </c>
      <c r="C6" s="7" t="n">
        <v>27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related benefits</t>
        </is>
      </c>
      <c r="B3" s="7" t="n">
        <v>14302</v>
      </c>
      <c r="C3" s="7" t="n">
        <v>12342</v>
      </c>
    </row>
    <row r="4">
      <c r="A4" s="4" t="inlineStr">
        <is>
          <t>External research and development expenses</t>
        </is>
      </c>
      <c r="B4" s="6" t="n">
        <v>8043</v>
      </c>
      <c r="C4" s="6" t="n">
        <v>4856</v>
      </c>
    </row>
    <row r="5">
      <c r="A5" s="4" t="inlineStr">
        <is>
          <t>Professional fees</t>
        </is>
      </c>
      <c r="B5" s="6" t="n">
        <v>1697</v>
      </c>
      <c r="C5" s="6" t="n">
        <v>1492</v>
      </c>
    </row>
    <row r="6">
      <c r="A6" s="4" t="inlineStr">
        <is>
          <t>License and milestone payments</t>
        </is>
      </c>
      <c r="B6" s="6" t="n">
        <v>0</v>
      </c>
      <c r="C6" s="6" t="n">
        <v>500</v>
      </c>
    </row>
    <row r="7">
      <c r="A7" s="4" t="inlineStr">
        <is>
          <t>Other</t>
        </is>
      </c>
      <c r="B7" s="6" t="n">
        <v>300</v>
      </c>
      <c r="C7" s="6" t="n">
        <v>988</v>
      </c>
    </row>
    <row r="8">
      <c r="A8" s="4" t="inlineStr">
        <is>
          <t>Total</t>
        </is>
      </c>
      <c r="B8" s="7" t="n">
        <v>24342</v>
      </c>
      <c r="C8" s="7" t="n">
        <v>20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26" customWidth="1" min="2" max="2"/>
    <col width="22" customWidth="1" min="3" max="3"/>
    <col width="22" customWidth="1" min="4" max="4"/>
    <col width="22" customWidth="1" min="5" max="5"/>
    <col width="22" customWidth="1" min="6" max="6"/>
    <col width="18" customWidth="1" min="7" max="7"/>
  </cols>
  <sheetData>
    <row r="1">
      <c r="A1" s="1" t="inlineStr">
        <is>
          <t>Leases - Additional Information (Details) $ in Thousands</t>
        </is>
      </c>
      <c r="C1" s="2" t="inlineStr">
        <is>
          <t>1 Months Ended</t>
        </is>
      </c>
      <c r="D1" s="2" t="inlineStr">
        <is>
          <t>12 Months Ended</t>
        </is>
      </c>
    </row>
    <row r="2">
      <c r="B2" s="2" t="inlineStr">
        <is>
          <t>Aug. 19, 2021 USD ($) ft²</t>
        </is>
      </c>
      <c r="C2" s="2" t="inlineStr">
        <is>
          <t>Aug. 31, 2022 USD ($)</t>
        </is>
      </c>
      <c r="D2" s="2" t="inlineStr">
        <is>
          <t>Dec. 31, 2024 USD ($)</t>
        </is>
      </c>
      <c r="E2" s="2" t="inlineStr">
        <is>
          <t>Dec. 31, 2023 USD ($)</t>
        </is>
      </c>
      <c r="F2" s="2" t="inlineStr">
        <is>
          <t>Dec. 31, 2022 USD ($)</t>
        </is>
      </c>
      <c r="G2" s="2" t="inlineStr">
        <is>
          <t>Jan.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Right-Of-Use assets</t>
        </is>
      </c>
      <c r="B4" s="4" t="inlineStr">
        <is>
          <t xml:space="preserve"> </t>
        </is>
      </c>
      <c r="C4" s="7" t="n">
        <v>91800</v>
      </c>
      <c r="D4" s="4" t="inlineStr">
        <is>
          <t xml:space="preserve"> </t>
        </is>
      </c>
      <c r="E4" s="4" t="inlineStr">
        <is>
          <t xml:space="preserve"> </t>
        </is>
      </c>
      <c r="F4" s="4" t="inlineStr">
        <is>
          <t xml:space="preserve"> </t>
        </is>
      </c>
      <c r="G4" s="4" t="inlineStr">
        <is>
          <t xml:space="preserve"> </t>
        </is>
      </c>
    </row>
    <row r="5">
      <c r="A5" s="4" t="inlineStr">
        <is>
          <t>Increase in operating lease liability</t>
        </is>
      </c>
      <c r="B5" s="4" t="inlineStr">
        <is>
          <t xml:space="preserve"> </t>
        </is>
      </c>
      <c r="C5" s="7" t="n">
        <v>80800</v>
      </c>
      <c r="D5" s="7" t="n">
        <v>-4925</v>
      </c>
      <c r="E5" s="7" t="n">
        <v>-7220</v>
      </c>
      <c r="F5" s="7" t="n">
        <v>-3011</v>
      </c>
      <c r="G5" s="4" t="inlineStr">
        <is>
          <t xml:space="preserve"> </t>
        </is>
      </c>
    </row>
    <row r="6">
      <c r="A6" s="4" t="inlineStr">
        <is>
          <t>Present value of operating lease liabilities</t>
        </is>
      </c>
      <c r="B6" s="4" t="inlineStr">
        <is>
          <t xml:space="preserve"> </t>
        </is>
      </c>
      <c r="C6" s="4" t="inlineStr">
        <is>
          <t xml:space="preserve"> </t>
        </is>
      </c>
      <c r="D6" s="6" t="n">
        <v>69983</v>
      </c>
      <c r="E6" s="4" t="inlineStr">
        <is>
          <t xml:space="preserve"> </t>
        </is>
      </c>
      <c r="F6" s="4" t="inlineStr">
        <is>
          <t xml:space="preserve"> </t>
        </is>
      </c>
      <c r="G6" s="4" t="inlineStr">
        <is>
          <t xml:space="preserve"> </t>
        </is>
      </c>
    </row>
    <row r="7">
      <c r="A7" s="4" t="inlineStr">
        <is>
          <t>Operating lease right-of-use assets</t>
        </is>
      </c>
      <c r="B7" s="4" t="inlineStr">
        <is>
          <t xml:space="preserve"> </t>
        </is>
      </c>
      <c r="C7" s="4" t="inlineStr">
        <is>
          <t xml:space="preserve"> </t>
        </is>
      </c>
      <c r="D7" s="7" t="n">
        <v>78082</v>
      </c>
      <c r="E7" s="6" t="n">
        <v>85295</v>
      </c>
      <c r="F7" s="4" t="inlineStr">
        <is>
          <t xml:space="preserve"> </t>
        </is>
      </c>
      <c r="G7" s="4" t="inlineStr">
        <is>
          <t xml:space="preserve"> </t>
        </is>
      </c>
    </row>
    <row r="8">
      <c r="A8" s="4" t="inlineStr">
        <is>
          <t>Operating lease incremental borrowing rate</t>
        </is>
      </c>
      <c r="B8" s="4" t="inlineStr">
        <is>
          <t xml:space="preserve"> </t>
        </is>
      </c>
      <c r="C8" s="4" t="inlineStr">
        <is>
          <t xml:space="preserve"> </t>
        </is>
      </c>
      <c r="D8" s="11" t="n">
        <v>0.079</v>
      </c>
      <c r="E8" s="4" t="inlineStr">
        <is>
          <t xml:space="preserve"> </t>
        </is>
      </c>
      <c r="F8" s="4" t="inlineStr">
        <is>
          <t xml:space="preserve"> </t>
        </is>
      </c>
      <c r="G8" s="4" t="inlineStr">
        <is>
          <t xml:space="preserve"> </t>
        </is>
      </c>
    </row>
    <row r="9">
      <c r="A9" s="4" t="inlineStr">
        <is>
          <t>Weighted average remaining lease term</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row>
    <row r="10">
      <c r="A10" s="4" t="inlineStr">
        <is>
          <t>Operating lease payments</t>
        </is>
      </c>
      <c r="B10" s="4" t="inlineStr">
        <is>
          <t xml:space="preserve"> </t>
        </is>
      </c>
      <c r="C10" s="4" t="inlineStr">
        <is>
          <t xml:space="preserve"> </t>
        </is>
      </c>
      <c r="D10" s="7" t="n">
        <v>10589</v>
      </c>
      <c r="E10" s="6" t="n">
        <v>12550</v>
      </c>
      <c r="F10" s="4" t="inlineStr">
        <is>
          <t xml:space="preserve"> </t>
        </is>
      </c>
      <c r="G10" s="4" t="inlineStr">
        <is>
          <t xml:space="preserve"> </t>
        </is>
      </c>
    </row>
    <row r="11">
      <c r="A11" s="4" t="inlineStr">
        <is>
          <t>Short term lease costs</t>
        </is>
      </c>
      <c r="B11" s="4" t="inlineStr">
        <is>
          <t xml:space="preserve"> </t>
        </is>
      </c>
      <c r="C11" s="4" t="inlineStr">
        <is>
          <t xml:space="preserve"> </t>
        </is>
      </c>
      <c r="D11" s="6" t="n">
        <v>3193</v>
      </c>
      <c r="E11" s="7" t="n">
        <v>1259</v>
      </c>
      <c r="F11" s="4" t="inlineStr">
        <is>
          <t xml:space="preserve"> </t>
        </is>
      </c>
      <c r="G11" s="4" t="inlineStr">
        <is>
          <t xml:space="preserve"> </t>
        </is>
      </c>
    </row>
    <row r="12">
      <c r="A12" s="4" t="inlineStr">
        <is>
          <t>New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area | ft²</t>
        </is>
      </c>
      <c r="B14" s="4" t="inlineStr">
        <is>
          <t xml:space="preserve"> </t>
        </is>
      </c>
      <c r="C14" s="4" t="inlineStr">
        <is>
          <t xml:space="preserve"> </t>
        </is>
      </c>
      <c r="D14" s="4" t="inlineStr">
        <is>
          <t xml:space="preserve"> </t>
        </is>
      </c>
      <c r="E14" s="4" t="inlineStr">
        <is>
          <t xml:space="preserve"> </t>
        </is>
      </c>
      <c r="F14" s="4" t="inlineStr">
        <is>
          <t xml:space="preserve"> </t>
        </is>
      </c>
      <c r="G14" s="6" t="n">
        <v>105182</v>
      </c>
    </row>
    <row r="15">
      <c r="A15" s="4" t="inlineStr">
        <is>
          <t>Additional Lease Area | ft²</t>
        </is>
      </c>
      <c r="B15" s="4" t="inlineStr">
        <is>
          <t xml:space="preserve"> </t>
        </is>
      </c>
      <c r="C15" s="4" t="inlineStr">
        <is>
          <t xml:space="preserve"> </t>
        </is>
      </c>
      <c r="D15" s="4" t="inlineStr">
        <is>
          <t xml:space="preserve"> </t>
        </is>
      </c>
      <c r="E15" s="4" t="inlineStr">
        <is>
          <t xml:space="preserve"> </t>
        </is>
      </c>
      <c r="F15" s="4" t="inlineStr">
        <is>
          <t xml:space="preserve"> </t>
        </is>
      </c>
      <c r="G15" s="6" t="n">
        <v>249</v>
      </c>
    </row>
    <row r="16">
      <c r="A16" s="4" t="inlineStr">
        <is>
          <t>Prem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area | ft²</t>
        </is>
      </c>
      <c r="B18" s="6" t="n">
        <v>1049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not yet commenced, lease term</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to extend, lease not yet commenced</t>
        </is>
      </c>
      <c r="B20" s="4" t="inlineStr">
        <is>
          <t>five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nant improvements allowance</t>
        </is>
      </c>
      <c r="B21" s="7" t="n">
        <v>2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rent</t>
        </is>
      </c>
      <c r="B22" s="4" t="inlineStr">
        <is>
          <t xml:space="preserve"> </t>
        </is>
      </c>
      <c r="C22" s="4" t="inlineStr">
        <is>
          <t xml:space="preserve"> </t>
        </is>
      </c>
      <c r="D22" s="7" t="n">
        <v>800</v>
      </c>
      <c r="E22" s="4" t="inlineStr">
        <is>
          <t xml:space="preserve"> </t>
        </is>
      </c>
      <c r="F22" s="4" t="inlineStr">
        <is>
          <t xml:space="preserve"> </t>
        </is>
      </c>
      <c r="G22" s="4" t="inlineStr">
        <is>
          <t xml:space="preserve"> </t>
        </is>
      </c>
    </row>
    <row r="23">
      <c r="A23" s="4" t="inlineStr">
        <is>
          <t>IncreaseDecreaseInRent</t>
        </is>
      </c>
      <c r="B23" s="4" t="inlineStr">
        <is>
          <t xml:space="preserve"> </t>
        </is>
      </c>
      <c r="C23" s="4" t="inlineStr">
        <is>
          <t xml:space="preserve"> </t>
        </is>
      </c>
      <c r="D23" s="4" t="inlineStr">
        <is>
          <t xml:space="preserve"> </t>
        </is>
      </c>
      <c r="E23" s="10" t="n">
        <v>0.03</v>
      </c>
      <c r="F23" s="4" t="inlineStr">
        <is>
          <t xml:space="preserve"> </t>
        </is>
      </c>
      <c r="G23" s="4" t="inlineStr">
        <is>
          <t xml:space="preserve"> </t>
        </is>
      </c>
    </row>
    <row r="24">
      <c r="A24" s="4" t="inlineStr">
        <is>
          <t>Rent paid</t>
        </is>
      </c>
      <c r="B24" s="4" t="inlineStr">
        <is>
          <t xml:space="preserve"> </t>
        </is>
      </c>
      <c r="C24" s="4" t="inlineStr">
        <is>
          <t xml:space="preserve"> </t>
        </is>
      </c>
      <c r="D24" s="4" t="inlineStr">
        <is>
          <t xml:space="preserve"> </t>
        </is>
      </c>
      <c r="E24" s="7" t="n">
        <v>1100</v>
      </c>
      <c r="F24" s="4" t="inlineStr">
        <is>
          <t xml:space="preserve"> </t>
        </is>
      </c>
      <c r="G24" s="4" t="inlineStr">
        <is>
          <t xml:space="preserve"> </t>
        </is>
      </c>
    </row>
    <row r="25">
      <c r="A25" s="4" t="inlineStr">
        <is>
          <t>Premises | Letter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tter of credit issued</t>
        </is>
      </c>
      <c r="B27" s="6" t="n">
        <v>4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 of credit reduced value</t>
        </is>
      </c>
      <c r="B28" s="7" t="n">
        <v>35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Cost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s</t>
        </is>
      </c>
      <c r="B4" s="7" t="n">
        <v>12936</v>
      </c>
      <c r="C4" s="7" t="n">
        <v>12936</v>
      </c>
    </row>
    <row r="5">
      <c r="A5" s="4" t="inlineStr">
        <is>
          <t>Variable lease costs</t>
        </is>
      </c>
      <c r="B5" s="6" t="n">
        <v>4310</v>
      </c>
      <c r="C5" s="6" t="n">
        <v>3854</v>
      </c>
    </row>
    <row r="6">
      <c r="A6" s="4" t="inlineStr">
        <is>
          <t>Short term lease costs</t>
        </is>
      </c>
      <c r="B6" s="6" t="n">
        <v>3193</v>
      </c>
      <c r="C6" s="6" t="n">
        <v>1259</v>
      </c>
    </row>
    <row r="7">
      <c r="A7" s="4" t="inlineStr">
        <is>
          <t>Total</t>
        </is>
      </c>
      <c r="B7" s="7" t="n">
        <v>20439</v>
      </c>
      <c r="C7" s="7" t="n">
        <v>180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4</t>
        </is>
      </c>
      <c r="C2" s="2" t="inlineStr">
        <is>
          <t>Dec. 31, 2023</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7" t="n">
        <v>10589</v>
      </c>
      <c r="C4" s="7" t="n">
        <v>125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10895</v>
      </c>
    </row>
    <row r="4">
      <c r="A4" s="4" t="inlineStr">
        <is>
          <t>2026</t>
        </is>
      </c>
      <c r="B4" s="6" t="n">
        <v>11210</v>
      </c>
    </row>
    <row r="5">
      <c r="A5" s="4" t="inlineStr">
        <is>
          <t>2027</t>
        </is>
      </c>
      <c r="B5" s="6" t="n">
        <v>11534</v>
      </c>
    </row>
    <row r="6">
      <c r="A6" s="4" t="inlineStr">
        <is>
          <t>2028</t>
        </is>
      </c>
      <c r="B6" s="6" t="n">
        <v>11868</v>
      </c>
    </row>
    <row r="7">
      <c r="A7" s="4" t="inlineStr">
        <is>
          <t>2029</t>
        </is>
      </c>
      <c r="B7" s="6" t="n">
        <v>12212</v>
      </c>
    </row>
    <row r="8">
      <c r="A8" s="4" t="inlineStr">
        <is>
          <t>Thereafter</t>
        </is>
      </c>
      <c r="B8" s="6" t="n">
        <v>37669</v>
      </c>
    </row>
    <row r="9">
      <c r="A9" s="4" t="inlineStr">
        <is>
          <t>Total lease payments</t>
        </is>
      </c>
      <c r="B9" s="6" t="n">
        <v>95388</v>
      </c>
    </row>
    <row r="10">
      <c r="A10" s="4" t="inlineStr">
        <is>
          <t>Less: interest</t>
        </is>
      </c>
      <c r="B10" s="6" t="n">
        <v>-25405</v>
      </c>
    </row>
    <row r="11">
      <c r="A11" s="4" t="inlineStr">
        <is>
          <t>Present value of operating lease liabilities</t>
        </is>
      </c>
      <c r="B11" s="7" t="n">
        <v>699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License Agreements - Additional Information (Details) - USD ($) $ in Thousands</t>
        </is>
      </c>
      <c r="B1" s="2" t="inlineStr">
        <is>
          <t>1 Months Ended</t>
        </is>
      </c>
      <c r="C1" s="2" t="inlineStr">
        <is>
          <t>10 Months Ended</t>
        </is>
      </c>
      <c r="D1" s="2" t="inlineStr">
        <is>
          <t>12 Months Ended</t>
        </is>
      </c>
    </row>
    <row r="2">
      <c r="B2" s="2" t="inlineStr">
        <is>
          <t>Oct. 31, 2023</t>
        </is>
      </c>
      <c r="C2" s="2" t="inlineStr">
        <is>
          <t>Oct. 31, 2020</t>
        </is>
      </c>
      <c r="D2" s="2" t="inlineStr">
        <is>
          <t>Dec. 31, 2024</t>
        </is>
      </c>
      <c r="E2" s="2" t="inlineStr">
        <is>
          <t>Dec. 31, 2023</t>
        </is>
      </c>
      <c r="F2" s="2" t="inlineStr">
        <is>
          <t>Dec. 31, 2022</t>
        </is>
      </c>
      <c r="G2" s="2" t="inlineStr">
        <is>
          <t>Dec. 31, 2021</t>
        </is>
      </c>
      <c r="H2" s="2" t="inlineStr">
        <is>
          <t>Apr. 30, 2019</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6" t="n">
        <v>88758218</v>
      </c>
      <c r="E4" s="6" t="n">
        <v>81969693</v>
      </c>
      <c r="F4" s="4" t="inlineStr">
        <is>
          <t xml:space="preserve"> </t>
        </is>
      </c>
      <c r="G4" s="4" t="inlineStr">
        <is>
          <t xml:space="preserve"> </t>
        </is>
      </c>
      <c r="H4" s="4" t="inlineStr">
        <is>
          <t xml:space="preserve"> </t>
        </is>
      </c>
    </row>
    <row r="5">
      <c r="A5" s="4" t="inlineStr">
        <is>
          <t>Issuance of common stock</t>
        </is>
      </c>
      <c r="B5" s="4" t="inlineStr">
        <is>
          <t xml:space="preserve"> </t>
        </is>
      </c>
      <c r="C5" s="4" t="inlineStr">
        <is>
          <t xml:space="preserve"> </t>
        </is>
      </c>
      <c r="D5" s="7" t="n">
        <v>46668</v>
      </c>
      <c r="E5" s="7" t="n">
        <v>134736</v>
      </c>
      <c r="F5" s="7" t="n">
        <v>242826</v>
      </c>
      <c r="G5" s="4" t="inlineStr">
        <is>
          <t xml:space="preserve"> </t>
        </is>
      </c>
      <c r="H5" s="4" t="inlineStr">
        <is>
          <t xml:space="preserve"> </t>
        </is>
      </c>
    </row>
    <row r="6">
      <c r="A6" s="4" t="inlineStr">
        <is>
          <t>Issuance of common stock, value</t>
        </is>
      </c>
      <c r="B6" s="4" t="inlineStr">
        <is>
          <t xml:space="preserve"> </t>
        </is>
      </c>
      <c r="C6" s="4" t="inlineStr">
        <is>
          <t xml:space="preserve"> </t>
        </is>
      </c>
      <c r="D6" s="6" t="n">
        <v>89</v>
      </c>
      <c r="E6" s="6" t="n">
        <v>82</v>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7" t="n">
        <v>204347</v>
      </c>
      <c r="E7" s="7" t="n">
        <v>184946</v>
      </c>
      <c r="F7" s="6" t="n">
        <v>130095</v>
      </c>
      <c r="G7" s="4" t="inlineStr">
        <is>
          <t xml:space="preserve"> </t>
        </is>
      </c>
      <c r="H7" s="4" t="inlineStr">
        <is>
          <t xml:space="preserve"> </t>
        </is>
      </c>
    </row>
    <row r="8">
      <c r="A8" s="4" t="inlineStr">
        <is>
          <t>Preferred stock, shares issued</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row>
    <row r="9">
      <c r="A9" s="4" t="inlineStr">
        <is>
          <t>Non-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sales based milestone</t>
        </is>
      </c>
      <c r="B11" s="7" t="n">
        <v>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road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4" t="inlineStr">
        <is>
          <t xml:space="preserve"> </t>
        </is>
      </c>
      <c r="D14" s="6" t="n">
        <v>276075</v>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7" t="n">
        <v>300</v>
      </c>
      <c r="E15" s="4" t="inlineStr">
        <is>
          <t xml:space="preserve"> </t>
        </is>
      </c>
      <c r="F15" s="4" t="inlineStr">
        <is>
          <t xml:space="preserve"> </t>
        </is>
      </c>
      <c r="G15" s="4" t="inlineStr">
        <is>
          <t xml:space="preserve"> </t>
        </is>
      </c>
      <c r="H15" s="4" t="inlineStr">
        <is>
          <t xml:space="preserve"> </t>
        </is>
      </c>
    </row>
    <row r="16">
      <c r="A16" s="4" t="inlineStr">
        <is>
          <t>Payment of milestone development</t>
        </is>
      </c>
      <c r="B16" s="4" t="inlineStr">
        <is>
          <t xml:space="preserve"> </t>
        </is>
      </c>
      <c r="C16" s="4" t="inlineStr">
        <is>
          <t xml:space="preserve"> </t>
        </is>
      </c>
      <c r="D16" s="6" t="n">
        <v>23100</v>
      </c>
      <c r="E16" s="4" t="inlineStr">
        <is>
          <t xml:space="preserve"> </t>
        </is>
      </c>
      <c r="F16" s="4" t="inlineStr">
        <is>
          <t xml:space="preserve"> </t>
        </is>
      </c>
      <c r="G16" s="4" t="inlineStr">
        <is>
          <t xml:space="preserve"> </t>
        </is>
      </c>
      <c r="H16" s="4" t="inlineStr">
        <is>
          <t xml:space="preserve"> </t>
        </is>
      </c>
    </row>
    <row r="17">
      <c r="A17" s="4" t="inlineStr">
        <is>
          <t>Payment of sales based milestone</t>
        </is>
      </c>
      <c r="B17" s="4" t="inlineStr">
        <is>
          <t xml:space="preserve"> </t>
        </is>
      </c>
      <c r="C17" s="4" t="inlineStr">
        <is>
          <t xml:space="preserve"> </t>
        </is>
      </c>
      <c r="D17" s="6" t="n">
        <v>54000</v>
      </c>
      <c r="E17" s="4" t="inlineStr">
        <is>
          <t xml:space="preserve"> </t>
        </is>
      </c>
      <c r="F17" s="4" t="inlineStr">
        <is>
          <t xml:space="preserve"> </t>
        </is>
      </c>
      <c r="G17" s="4" t="inlineStr">
        <is>
          <t xml:space="preserve"> </t>
        </is>
      </c>
      <c r="H17" s="4" t="inlineStr">
        <is>
          <t xml:space="preserve"> </t>
        </is>
      </c>
    </row>
    <row r="18">
      <c r="A18" s="4" t="inlineStr">
        <is>
          <t>Harvard and 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ccess payment liability</t>
        </is>
      </c>
      <c r="B20" s="4" t="inlineStr">
        <is>
          <t xml:space="preserve"> </t>
        </is>
      </c>
      <c r="C20" s="4" t="inlineStr">
        <is>
          <t xml:space="preserve"> </t>
        </is>
      </c>
      <c r="D20" s="7" t="n">
        <v>200</v>
      </c>
      <c r="E20" s="4" t="inlineStr">
        <is>
          <t xml:space="preserve"> </t>
        </is>
      </c>
      <c r="F20" s="4" t="inlineStr">
        <is>
          <t xml:space="preserve"> </t>
        </is>
      </c>
      <c r="G20" s="4" t="inlineStr">
        <is>
          <t xml:space="preserve"> </t>
        </is>
      </c>
      <c r="H20" s="4" t="inlineStr">
        <is>
          <t xml:space="preserve"> </t>
        </is>
      </c>
    </row>
    <row r="21">
      <c r="A21" s="4" t="inlineStr">
        <is>
          <t>Derivative Liability, Statement of Financial Position [Extensible Enumeration]</t>
        </is>
      </c>
      <c r="B21" s="4" t="inlineStr">
        <is>
          <t xml:space="preserve"> </t>
        </is>
      </c>
      <c r="C21" s="4" t="inlineStr">
        <is>
          <t xml:space="preserve"> </t>
        </is>
      </c>
      <c r="D21" s="4" t="inlineStr">
        <is>
          <t>Liabilities</t>
        </is>
      </c>
      <c r="E21" s="4" t="inlineStr">
        <is>
          <t xml:space="preserve"> </t>
        </is>
      </c>
      <c r="F21" s="4" t="inlineStr">
        <is>
          <t xml:space="preserve"> </t>
        </is>
      </c>
      <c r="G21" s="4" t="inlineStr">
        <is>
          <t xml:space="preserve"> </t>
        </is>
      </c>
      <c r="H21" s="4" t="inlineStr">
        <is>
          <t xml:space="preserve"> </t>
        </is>
      </c>
    </row>
    <row r="22">
      <c r="A22" s="4" t="inlineStr">
        <is>
          <t>Beam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6075</v>
      </c>
    </row>
    <row r="25">
      <c r="A25" s="4" t="inlineStr">
        <is>
          <t>Description of opt-in fees payment</t>
        </is>
      </c>
      <c r="B25" s="4" t="inlineStr">
        <is>
          <t xml:space="preserve">In October 2023, Beam and Eli Lilly and Company ("Lilly") entered into the Transfer and Delegation Agreement (“TDA”), pursuant to which Lilly acquired certain rights previously held by Beam under the ARCLA. This included the right to opt-in to the Company’s PCSK9 and ANGPTL3 programs to share 33% of worldwide development expenses and to jointly commercialize and share profits and expenses related to commercialization in the United States on a 50/50 basis. Additionally, for an undisclosed third cardiovascular disease gene target, Lilly acquired Beam’s right to opt-in to share 35% of worldwide expenses of any product incorporating a base editor directed towards such gene target, as well as jointly commercialize and share 35% of the profits and expenses of commercializing such licensed product worldwid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f milestone development</t>
        </is>
      </c>
      <c r="B26" s="7" t="n">
        <v>1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 of sales based milestone</t>
        </is>
      </c>
      <c r="B27" s="7"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ercializing Profits And Expenses</t>
        </is>
      </c>
      <c r="B28" s="4" t="inlineStr">
        <is>
          <t xml:space="preserve"> </t>
        </is>
      </c>
      <c r="C28" s="4" t="inlineStr">
        <is>
          <t xml:space="preserve"> </t>
        </is>
      </c>
      <c r="D28" s="10" t="n">
        <v>0.35</v>
      </c>
      <c r="E28" s="4" t="inlineStr">
        <is>
          <t xml:space="preserve"> </t>
        </is>
      </c>
      <c r="F28" s="4" t="inlineStr">
        <is>
          <t xml:space="preserve"> </t>
        </is>
      </c>
      <c r="G28" s="4" t="inlineStr">
        <is>
          <t xml:space="preserve"> </t>
        </is>
      </c>
      <c r="H28" s="4" t="inlineStr">
        <is>
          <t xml:space="preserve"> </t>
        </is>
      </c>
    </row>
    <row r="29">
      <c r="A29" s="4" t="inlineStr">
        <is>
          <t>Percentage Shares of Development Expense</t>
        </is>
      </c>
      <c r="B29" s="10" t="n">
        <v>0.33</v>
      </c>
      <c r="C29" s="4" t="inlineStr">
        <is>
          <t xml:space="preserve"> </t>
        </is>
      </c>
      <c r="D29" s="10" t="n">
        <v>0.35</v>
      </c>
      <c r="E29" s="4" t="inlineStr">
        <is>
          <t xml:space="preserve"> </t>
        </is>
      </c>
      <c r="F29" s="4" t="inlineStr">
        <is>
          <t xml:space="preserve"> </t>
        </is>
      </c>
      <c r="G29" s="4" t="inlineStr">
        <is>
          <t xml:space="preserve"> </t>
        </is>
      </c>
      <c r="H29" s="4" t="inlineStr">
        <is>
          <t xml:space="preserve"> </t>
        </is>
      </c>
    </row>
    <row r="30">
      <c r="A30" s="4" t="inlineStr">
        <is>
          <t>Percentage of Promotional Effort</t>
        </is>
      </c>
      <c r="B30" s="10"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am License Agreement | Non-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of milestone development</t>
        </is>
      </c>
      <c r="B33" s="7" t="n">
        <v>5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am License Agreement | Sales Member | N Z</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of sales based milestone</t>
        </is>
      </c>
      <c r="B36" s="4" t="inlineStr">
        <is>
          <t xml:space="preserve"> </t>
        </is>
      </c>
      <c r="C36" s="4" t="inlineStr">
        <is>
          <t xml:space="preserve"> </t>
        </is>
      </c>
      <c r="D36" s="4" t="inlineStr">
        <is>
          <t xml:space="preserve"> </t>
        </is>
      </c>
      <c r="E36" s="4" t="inlineStr">
        <is>
          <t xml:space="preserve"> </t>
        </is>
      </c>
      <c r="F36" s="6" t="n">
        <v>500</v>
      </c>
      <c r="G36" s="4" t="inlineStr">
        <is>
          <t xml:space="preserve"> </t>
        </is>
      </c>
      <c r="H36" s="4" t="inlineStr">
        <is>
          <t xml:space="preserve"> </t>
        </is>
      </c>
    </row>
    <row r="37">
      <c r="A37" s="4" t="inlineStr">
        <is>
          <t>Novartis Licen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refundable upfront license fees paid</t>
        </is>
      </c>
      <c r="B39" s="4" t="inlineStr">
        <is>
          <t xml:space="preserve"> </t>
        </is>
      </c>
      <c r="C39" s="4" t="inlineStr">
        <is>
          <t xml:space="preserve"> </t>
        </is>
      </c>
      <c r="D39" s="4" t="inlineStr">
        <is>
          <t xml:space="preserve"> </t>
        </is>
      </c>
      <c r="E39" s="4" t="inlineStr">
        <is>
          <t xml:space="preserve"> </t>
        </is>
      </c>
      <c r="F39" s="4" t="inlineStr">
        <is>
          <t xml:space="preserve"> </t>
        </is>
      </c>
      <c r="G39" s="7" t="n">
        <v>800</v>
      </c>
      <c r="H39" s="4" t="inlineStr">
        <is>
          <t xml:space="preserve"> </t>
        </is>
      </c>
    </row>
    <row r="40">
      <c r="A40" s="4" t="inlineStr">
        <is>
          <t>Payment of sales based milestone</t>
        </is>
      </c>
      <c r="B40" s="4" t="inlineStr">
        <is>
          <t xml:space="preserve"> </t>
        </is>
      </c>
      <c r="C40" s="4" t="inlineStr">
        <is>
          <t xml:space="preserve"> </t>
        </is>
      </c>
      <c r="D40" s="7" t="n">
        <v>35000</v>
      </c>
      <c r="E40" s="4" t="inlineStr">
        <is>
          <t xml:space="preserve"> </t>
        </is>
      </c>
      <c r="F40" s="4" t="inlineStr">
        <is>
          <t xml:space="preserve"> </t>
        </is>
      </c>
      <c r="G40" s="4" t="inlineStr">
        <is>
          <t xml:space="preserve"> </t>
        </is>
      </c>
      <c r="H40" s="4" t="inlineStr">
        <is>
          <t xml:space="preserve"> </t>
        </is>
      </c>
    </row>
    <row r="41">
      <c r="A41" s="4" t="inlineStr">
        <is>
          <t>Research and development expense</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row r="42">
      <c r="A42" s="4" t="inlineStr">
        <is>
          <t>Milestone related expenses</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row>
    <row r="43">
      <c r="A43" s="4" t="inlineStr">
        <is>
          <t>Non Refundable Upfront License Fee</t>
        </is>
      </c>
      <c r="B43" s="4" t="inlineStr">
        <is>
          <t xml:space="preserve"> </t>
        </is>
      </c>
      <c r="C43" s="4" t="inlineStr">
        <is>
          <t xml:space="preserve"> </t>
        </is>
      </c>
      <c r="D43" s="4" t="inlineStr">
        <is>
          <t xml:space="preserve"> </t>
        </is>
      </c>
      <c r="E43" s="4" t="inlineStr">
        <is>
          <t xml:space="preserve"> </t>
        </is>
      </c>
      <c r="F43" s="6" t="n">
        <v>2800</v>
      </c>
      <c r="G43" s="4" t="inlineStr">
        <is>
          <t xml:space="preserve"> </t>
        </is>
      </c>
      <c r="H43" s="4" t="inlineStr">
        <is>
          <t xml:space="preserve"> </t>
        </is>
      </c>
    </row>
    <row r="44">
      <c r="A44" s="4" t="inlineStr">
        <is>
          <t>Clinical And Regulatory Milestone</t>
        </is>
      </c>
      <c r="B44" s="4" t="inlineStr">
        <is>
          <t xml:space="preserve"> </t>
        </is>
      </c>
      <c r="C44" s="4" t="inlineStr">
        <is>
          <t xml:space="preserve"> </t>
        </is>
      </c>
      <c r="D44" s="6" t="n">
        <v>10000</v>
      </c>
      <c r="E44" s="4" t="inlineStr">
        <is>
          <t xml:space="preserve"> </t>
        </is>
      </c>
      <c r="F44" s="4" t="inlineStr">
        <is>
          <t xml:space="preserve"> </t>
        </is>
      </c>
      <c r="G44" s="4" t="inlineStr">
        <is>
          <t xml:space="preserve"> </t>
        </is>
      </c>
      <c r="H44" s="4" t="inlineStr">
        <is>
          <t xml:space="preserve"> </t>
        </is>
      </c>
    </row>
    <row r="45">
      <c r="A45" s="4" t="inlineStr">
        <is>
          <t>Acuitas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earch and development expense</t>
        </is>
      </c>
      <c r="B47" s="4" t="inlineStr">
        <is>
          <t xml:space="preserve"> </t>
        </is>
      </c>
      <c r="C47" s="4" t="inlineStr">
        <is>
          <t xml:space="preserve"> </t>
        </is>
      </c>
      <c r="D47" s="4" t="inlineStr">
        <is>
          <t xml:space="preserve"> </t>
        </is>
      </c>
      <c r="E47" s="4" t="inlineStr">
        <is>
          <t xml:space="preserve"> </t>
        </is>
      </c>
      <c r="F47" s="6" t="n">
        <v>100</v>
      </c>
      <c r="G47" s="4" t="inlineStr">
        <is>
          <t xml:space="preserve"> </t>
        </is>
      </c>
      <c r="H47" s="4" t="inlineStr">
        <is>
          <t xml:space="preserve"> </t>
        </is>
      </c>
    </row>
    <row r="48">
      <c r="A48" s="4" t="inlineStr">
        <is>
          <t>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earch and development expense</t>
        </is>
      </c>
      <c r="B50" s="4" t="inlineStr">
        <is>
          <t xml:space="preserve"> </t>
        </is>
      </c>
      <c r="C50" s="4" t="inlineStr">
        <is>
          <t xml:space="preserve"> </t>
        </is>
      </c>
      <c r="D50" s="6" t="n">
        <v>0</v>
      </c>
      <c r="E50" s="7" t="n">
        <v>0</v>
      </c>
      <c r="F50" s="4" t="inlineStr">
        <is>
          <t xml:space="preserve"> </t>
        </is>
      </c>
      <c r="G50" s="4" t="inlineStr">
        <is>
          <t xml:space="preserve"> </t>
        </is>
      </c>
      <c r="H50" s="4" t="inlineStr">
        <is>
          <t xml:space="preserve"> </t>
        </is>
      </c>
    </row>
    <row r="51">
      <c r="A51" s="4" t="inlineStr">
        <is>
          <t>Non Refundable Upfront License Fee</t>
        </is>
      </c>
      <c r="B51" s="4" t="inlineStr">
        <is>
          <t xml:space="preserve"> </t>
        </is>
      </c>
      <c r="C51" s="7" t="n">
        <v>2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linical And Regulatory Milestone</t>
        </is>
      </c>
      <c r="B52" s="4" t="inlineStr">
        <is>
          <t xml:space="preserve"> </t>
        </is>
      </c>
      <c r="C52" s="4" t="inlineStr">
        <is>
          <t xml:space="preserve"> </t>
        </is>
      </c>
      <c r="D52" s="4" t="inlineStr">
        <is>
          <t xml:space="preserve"> </t>
        </is>
      </c>
      <c r="E52" s="4" t="inlineStr">
        <is>
          <t xml:space="preserve"> </t>
        </is>
      </c>
      <c r="F52" s="6" t="n">
        <v>9800</v>
      </c>
      <c r="G52" s="4" t="inlineStr">
        <is>
          <t xml:space="preserve"> </t>
        </is>
      </c>
      <c r="H52" s="4" t="inlineStr">
        <is>
          <t xml:space="preserve"> </t>
        </is>
      </c>
    </row>
    <row r="53">
      <c r="A53" s="4" t="inlineStr">
        <is>
          <t>Sales Based Milestone</t>
        </is>
      </c>
      <c r="B53" s="4" t="inlineStr">
        <is>
          <t xml:space="preserve"> </t>
        </is>
      </c>
      <c r="C53" s="4" t="inlineStr">
        <is>
          <t xml:space="preserve"> </t>
        </is>
      </c>
      <c r="D53" s="4" t="inlineStr">
        <is>
          <t xml:space="preserve"> </t>
        </is>
      </c>
      <c r="E53" s="4" t="inlineStr">
        <is>
          <t xml:space="preserve"> </t>
        </is>
      </c>
      <c r="F53" s="6" t="n">
        <v>9500</v>
      </c>
      <c r="G53" s="4" t="inlineStr">
        <is>
          <t xml:space="preserve"> </t>
        </is>
      </c>
      <c r="H53" s="4" t="inlineStr">
        <is>
          <t xml:space="preserve"> </t>
        </is>
      </c>
    </row>
    <row r="54">
      <c r="A54" s="4" t="inlineStr">
        <is>
          <t>License Agreement | Broad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earch And Development Arrangement Contract To Perform For Oth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refundable upfront license fees paid</t>
        </is>
      </c>
      <c r="B56" s="4" t="inlineStr">
        <is>
          <t xml:space="preserve"> </t>
        </is>
      </c>
      <c r="C56" s="4" t="inlineStr">
        <is>
          <t xml:space="preserve"> </t>
        </is>
      </c>
      <c r="D56" s="7" t="n">
        <v>300</v>
      </c>
      <c r="E56" s="4" t="inlineStr">
        <is>
          <t xml:space="preserve"> </t>
        </is>
      </c>
      <c r="F56" s="4" t="inlineStr">
        <is>
          <t xml:space="preserve"> </t>
        </is>
      </c>
      <c r="G56" s="4" t="inlineStr">
        <is>
          <t xml:space="preserve"> </t>
        </is>
      </c>
      <c r="H56" s="4" t="inlineStr">
        <is>
          <t xml:space="preserve"> </t>
        </is>
      </c>
    </row>
    <row r="57">
      <c r="A57" s="4" t="inlineStr">
        <is>
          <t>License Agreement | Acuitas Agreements | Sal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earch And Development Arrangement Contract To Perform For Other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 of sales based milestone</t>
        </is>
      </c>
      <c r="B59" s="4" t="inlineStr">
        <is>
          <t xml:space="preserve"> </t>
        </is>
      </c>
      <c r="C59" s="4" t="inlineStr">
        <is>
          <t xml:space="preserve"> </t>
        </is>
      </c>
      <c r="D59" s="4" t="inlineStr">
        <is>
          <t xml:space="preserve"> </t>
        </is>
      </c>
      <c r="E59" s="4" t="inlineStr">
        <is>
          <t xml:space="preserve"> </t>
        </is>
      </c>
      <c r="F59" s="7" t="n">
        <v>800</v>
      </c>
      <c r="G59" s="4" t="inlineStr">
        <is>
          <t xml:space="preserve"> </t>
        </is>
      </c>
      <c r="H59" s="4" t="inlineStr">
        <is>
          <t xml:space="preserve"> </t>
        </is>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 of common stock from initial public offering</t>
        </is>
      </c>
      <c r="B4" s="4" t="inlineStr">
        <is>
          <t xml:space="preserve"> </t>
        </is>
      </c>
      <c r="C4" s="7" t="n">
        <v>9013</v>
      </c>
      <c r="D4" s="7" t="n">
        <v>15924</v>
      </c>
    </row>
    <row r="5">
      <c r="A5" s="4" t="inlineStr">
        <is>
          <t>Issuance of common stock from At-the-Market offering</t>
        </is>
      </c>
      <c r="B5" s="7" t="n">
        <v>1512</v>
      </c>
      <c r="C5" s="7" t="n">
        <v>728</v>
      </c>
      <c r="D5" s="7" t="n">
        <v>17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llaboration and License Agreements (Additional Information) (Details) - USD ($) $ / shares in Units, $ in Thousands</t>
        </is>
      </c>
      <c r="B1" s="2" t="inlineStr">
        <is>
          <t>1 Months Ended</t>
        </is>
      </c>
      <c r="F1" s="2" t="inlineStr">
        <is>
          <t>3 Months Ended</t>
        </is>
      </c>
      <c r="G1" s="2" t="inlineStr">
        <is>
          <t>12 Months Ended</t>
        </is>
      </c>
    </row>
    <row r="2">
      <c r="B2" s="2" t="inlineStr">
        <is>
          <t>Mar. 31, 2024</t>
        </is>
      </c>
      <c r="C2" s="2" t="inlineStr">
        <is>
          <t>Aug. 31, 2023</t>
        </is>
      </c>
      <c r="D2" s="2" t="inlineStr">
        <is>
          <t>Jun. 30, 2023</t>
        </is>
      </c>
      <c r="E2" s="2" t="inlineStr">
        <is>
          <t>Jul. 31, 2022</t>
        </is>
      </c>
      <c r="F2" s="2" t="inlineStr">
        <is>
          <t>Dec. 31, 2024</t>
        </is>
      </c>
      <c r="G2" s="2" t="inlineStr">
        <is>
          <t>Dec. 31, 2024</t>
        </is>
      </c>
      <c r="H2" s="2" t="inlineStr">
        <is>
          <t>Dec. 31, 2023</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and sold</t>
        </is>
      </c>
      <c r="B4" s="4" t="inlineStr">
        <is>
          <t xml:space="preserve"> </t>
        </is>
      </c>
      <c r="C4" s="4" t="inlineStr">
        <is>
          <t xml:space="preserve"> </t>
        </is>
      </c>
      <c r="D4" s="4" t="inlineStr">
        <is>
          <t xml:space="preserve"> </t>
        </is>
      </c>
      <c r="E4" s="4" t="inlineStr">
        <is>
          <t xml:space="preserve"> </t>
        </is>
      </c>
      <c r="F4" s="4" t="inlineStr">
        <is>
          <t xml:space="preserve"> </t>
        </is>
      </c>
      <c r="G4" s="6" t="n">
        <v>8393841</v>
      </c>
      <c r="H4" s="4" t="inlineStr">
        <is>
          <t xml:space="preserve"> </t>
        </is>
      </c>
      <c r="I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7" t="n">
        <v>3605</v>
      </c>
      <c r="G5" s="7" t="n">
        <v>3605</v>
      </c>
      <c r="H5" s="7" t="n">
        <v>0</v>
      </c>
      <c r="I5" s="4" t="inlineStr">
        <is>
          <t xml:space="preserve"> </t>
        </is>
      </c>
    </row>
    <row r="6">
      <c r="A6" s="4" t="inlineStr">
        <is>
          <t>Stock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transaction price consisting upfront fee</t>
        </is>
      </c>
      <c r="B8" s="4" t="inlineStr">
        <is>
          <t xml:space="preserve"> </t>
        </is>
      </c>
      <c r="C8" s="7"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rtex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rom initial public offering, net of issuance costs of (in shares)</t>
        </is>
      </c>
      <c r="B11" s="4" t="inlineStr">
        <is>
          <t xml:space="preserve"> </t>
        </is>
      </c>
      <c r="C11" s="4" t="inlineStr">
        <is>
          <t xml:space="preserve"> </t>
        </is>
      </c>
      <c r="D11" s="4" t="inlineStr">
        <is>
          <t xml:space="preserve"> </t>
        </is>
      </c>
      <c r="E11" s="6" t="n">
        <v>1519756</v>
      </c>
      <c r="F11" s="4" t="inlineStr">
        <is>
          <t xml:space="preserve"> </t>
        </is>
      </c>
      <c r="G11" s="4" t="inlineStr">
        <is>
          <t xml:space="preserve"> </t>
        </is>
      </c>
      <c r="H11" s="4" t="inlineStr">
        <is>
          <t xml:space="preserve"> </t>
        </is>
      </c>
      <c r="I11" s="4" t="inlineStr">
        <is>
          <t xml:space="preserve"> </t>
        </is>
      </c>
    </row>
    <row r="12">
      <c r="A12" s="4" t="inlineStr">
        <is>
          <t>Price Per Share</t>
        </is>
      </c>
      <c r="B12" s="4" t="inlineStr">
        <is>
          <t xml:space="preserve"> </t>
        </is>
      </c>
      <c r="C12" s="4" t="inlineStr">
        <is>
          <t xml:space="preserve"> </t>
        </is>
      </c>
      <c r="D12" s="4" t="inlineStr">
        <is>
          <t xml:space="preserve"> </t>
        </is>
      </c>
      <c r="E12" s="9" t="n">
        <v>23.03</v>
      </c>
      <c r="F12" s="4" t="inlineStr">
        <is>
          <t xml:space="preserve"> </t>
        </is>
      </c>
      <c r="G12" s="4" t="inlineStr">
        <is>
          <t xml:space="preserve"> </t>
        </is>
      </c>
      <c r="H12" s="4" t="inlineStr">
        <is>
          <t xml:space="preserve"> </t>
        </is>
      </c>
      <c r="I12" s="4" t="inlineStr">
        <is>
          <t xml:space="preserve"> </t>
        </is>
      </c>
    </row>
    <row r="13">
      <c r="A13" s="4" t="inlineStr">
        <is>
          <t>Aggregate purchase price</t>
        </is>
      </c>
      <c r="B13" s="4" t="inlineStr">
        <is>
          <t xml:space="preserve"> </t>
        </is>
      </c>
      <c r="C13" s="4" t="inlineStr">
        <is>
          <t xml:space="preserve"> </t>
        </is>
      </c>
      <c r="D13" s="4" t="inlineStr">
        <is>
          <t xml:space="preserve"> </t>
        </is>
      </c>
      <c r="E13" s="7" t="n">
        <v>35000</v>
      </c>
      <c r="F13" s="4" t="inlineStr">
        <is>
          <t xml:space="preserve"> </t>
        </is>
      </c>
      <c r="G13" s="4" t="inlineStr">
        <is>
          <t xml:space="preserve"> </t>
        </is>
      </c>
      <c r="H13" s="4" t="inlineStr">
        <is>
          <t xml:space="preserve"> </t>
        </is>
      </c>
      <c r="I13" s="4" t="inlineStr">
        <is>
          <t xml:space="preserve"> </t>
        </is>
      </c>
    </row>
    <row r="14">
      <c r="A14" s="4" t="inlineStr">
        <is>
          <t>Non Refundable Upfront Payment</t>
        </is>
      </c>
      <c r="B14" s="4" t="inlineStr">
        <is>
          <t xml:space="preserve"> </t>
        </is>
      </c>
      <c r="C14" s="4" t="inlineStr">
        <is>
          <t xml:space="preserve"> </t>
        </is>
      </c>
      <c r="D14" s="4" t="inlineStr">
        <is>
          <t xml:space="preserve"> </t>
        </is>
      </c>
      <c r="E14" s="6" t="n">
        <v>25000</v>
      </c>
      <c r="F14" s="4" t="inlineStr">
        <is>
          <t xml:space="preserve"> </t>
        </is>
      </c>
      <c r="G14" s="4" t="inlineStr">
        <is>
          <t xml:space="preserve"> </t>
        </is>
      </c>
      <c r="H14" s="4" t="inlineStr">
        <is>
          <t xml:space="preserve"> </t>
        </is>
      </c>
      <c r="I14" s="4" t="inlineStr">
        <is>
          <t xml:space="preserve"> </t>
        </is>
      </c>
    </row>
    <row r="15">
      <c r="A15" s="4" t="inlineStr">
        <is>
          <t>Fixed consideration amount</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4" t="inlineStr">
        <is>
          <t xml:space="preserve"> </t>
        </is>
      </c>
      <c r="I15" s="4" t="inlineStr">
        <is>
          <t xml:space="preserve"> </t>
        </is>
      </c>
    </row>
    <row r="16">
      <c r="A16" s="4" t="inlineStr">
        <is>
          <t>Deferred Revenue, Revenue Recognized</t>
        </is>
      </c>
      <c r="B16" s="4" t="inlineStr">
        <is>
          <t xml:space="preserve"> </t>
        </is>
      </c>
      <c r="C16" s="4" t="inlineStr">
        <is>
          <t xml:space="preserve"> </t>
        </is>
      </c>
      <c r="D16" s="4" t="inlineStr">
        <is>
          <t xml:space="preserve"> </t>
        </is>
      </c>
      <c r="E16" s="4" t="inlineStr">
        <is>
          <t xml:space="preserve"> </t>
        </is>
      </c>
      <c r="F16" s="6" t="n">
        <v>3300</v>
      </c>
      <c r="G16" s="6" t="n">
        <v>11900</v>
      </c>
      <c r="H16" s="6" t="n">
        <v>8500</v>
      </c>
      <c r="I16" s="7" t="n">
        <v>1900</v>
      </c>
    </row>
    <row r="17">
      <c r="A17" s="4" t="inlineStr">
        <is>
          <t>Amount of Deferred Costs Related to Long-Term Contracts</t>
        </is>
      </c>
      <c r="B17" s="4" t="inlineStr">
        <is>
          <t xml:space="preserve"> </t>
        </is>
      </c>
      <c r="C17" s="4" t="inlineStr">
        <is>
          <t xml:space="preserve"> </t>
        </is>
      </c>
      <c r="D17" s="4" t="inlineStr">
        <is>
          <t xml:space="preserve"> </t>
        </is>
      </c>
      <c r="E17" s="4" t="inlineStr">
        <is>
          <t xml:space="preserve"> </t>
        </is>
      </c>
      <c r="F17" s="6" t="n">
        <v>20000</v>
      </c>
      <c r="G17" s="6" t="n">
        <v>20000</v>
      </c>
      <c r="H17" s="4" t="inlineStr">
        <is>
          <t xml:space="preserve"> </t>
        </is>
      </c>
      <c r="I17" s="4" t="inlineStr">
        <is>
          <t xml:space="preserve"> </t>
        </is>
      </c>
    </row>
    <row r="18">
      <c r="A18" s="4" t="inlineStr">
        <is>
          <t>Vertex Agreement [Member] |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transaction price</t>
        </is>
      </c>
      <c r="B20" s="4" t="inlineStr">
        <is>
          <t xml:space="preserve"> </t>
        </is>
      </c>
      <c r="C20" s="4" t="inlineStr">
        <is>
          <t xml:space="preserve"> </t>
        </is>
      </c>
      <c r="D20" s="4" t="inlineStr">
        <is>
          <t xml:space="preserve"> </t>
        </is>
      </c>
      <c r="E20" s="6" t="n">
        <v>20000</v>
      </c>
      <c r="F20" s="4" t="inlineStr">
        <is>
          <t xml:space="preserve"> </t>
        </is>
      </c>
      <c r="G20" s="4" t="inlineStr">
        <is>
          <t xml:space="preserve"> </t>
        </is>
      </c>
      <c r="H20" s="4" t="inlineStr">
        <is>
          <t xml:space="preserve"> </t>
        </is>
      </c>
      <c r="I20" s="4" t="inlineStr">
        <is>
          <t xml:space="preserve"> </t>
        </is>
      </c>
    </row>
    <row r="21">
      <c r="A21" s="4" t="inlineStr">
        <is>
          <t>Fixed transaction price consisting upfront fee</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c r="I21" s="4" t="inlineStr">
        <is>
          <t xml:space="preserve"> </t>
        </is>
      </c>
    </row>
    <row r="22">
      <c r="A22" s="4" t="inlineStr">
        <is>
          <t>Upfront fee discount</t>
        </is>
      </c>
      <c r="B22" s="4" t="inlineStr">
        <is>
          <t xml:space="preserve"> </t>
        </is>
      </c>
      <c r="C22" s="4" t="inlineStr">
        <is>
          <t xml:space="preserve"> </t>
        </is>
      </c>
      <c r="D22" s="4" t="inlineStr">
        <is>
          <t xml:space="preserve"> </t>
        </is>
      </c>
      <c r="E22" s="7" t="n">
        <v>5000</v>
      </c>
      <c r="F22" s="4" t="inlineStr">
        <is>
          <t xml:space="preserve"> </t>
        </is>
      </c>
      <c r="G22" s="4" t="inlineStr">
        <is>
          <t xml:space="preserve"> </t>
        </is>
      </c>
      <c r="H22" s="4" t="inlineStr">
        <is>
          <t xml:space="preserve"> </t>
        </is>
      </c>
      <c r="I22" s="4" t="inlineStr">
        <is>
          <t xml:space="preserve"> </t>
        </is>
      </c>
    </row>
    <row r="23">
      <c r="A23" s="4" t="inlineStr">
        <is>
          <t>Shares issued and sold</t>
        </is>
      </c>
      <c r="B23" s="4" t="inlineStr">
        <is>
          <t xml:space="preserve"> </t>
        </is>
      </c>
      <c r="C23" s="4" t="inlineStr">
        <is>
          <t xml:space="preserve"> </t>
        </is>
      </c>
      <c r="D23" s="4" t="inlineStr">
        <is>
          <t xml:space="preserve"> </t>
        </is>
      </c>
      <c r="E23" s="6" t="n">
        <v>1519756</v>
      </c>
      <c r="F23" s="4" t="inlineStr">
        <is>
          <t xml:space="preserve"> </t>
        </is>
      </c>
      <c r="G23" s="4" t="inlineStr">
        <is>
          <t xml:space="preserve"> </t>
        </is>
      </c>
      <c r="H23" s="4" t="inlineStr">
        <is>
          <t xml:space="preserve"> </t>
        </is>
      </c>
      <c r="I23" s="4" t="inlineStr">
        <is>
          <t xml:space="preserve"> </t>
        </is>
      </c>
    </row>
    <row r="24">
      <c r="A24" s="4" t="inlineStr">
        <is>
          <t>Estimated expected cost reimbursement</t>
        </is>
      </c>
      <c r="B24" s="4" t="inlineStr">
        <is>
          <t xml:space="preserve"> </t>
        </is>
      </c>
      <c r="C24" s="4" t="inlineStr">
        <is>
          <t xml:space="preserve"> </t>
        </is>
      </c>
      <c r="D24" s="7" t="n">
        <v>16900</v>
      </c>
      <c r="E24" s="7" t="n">
        <v>5800</v>
      </c>
      <c r="F24" s="4" t="inlineStr">
        <is>
          <t xml:space="preserve"> </t>
        </is>
      </c>
      <c r="G24" s="4" t="inlineStr">
        <is>
          <t xml:space="preserve"> </t>
        </is>
      </c>
      <c r="H24" s="4" t="inlineStr">
        <is>
          <t xml:space="preserve"> </t>
        </is>
      </c>
      <c r="I24" s="4" t="inlineStr">
        <is>
          <t xml:space="preserve"> </t>
        </is>
      </c>
    </row>
    <row r="25">
      <c r="A25" s="4" t="inlineStr">
        <is>
          <t>Reimbursement related to Initial Research Services</t>
        </is>
      </c>
      <c r="B25" s="4" t="inlineStr">
        <is>
          <t xml:space="preserve"> </t>
        </is>
      </c>
      <c r="C25" s="4" t="inlineStr">
        <is>
          <t xml:space="preserve"> </t>
        </is>
      </c>
      <c r="D25" s="7" t="n">
        <v>5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ll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rom initial public offering, net of issuance costs of (in shares)</t>
        </is>
      </c>
      <c r="B28" s="4" t="inlineStr">
        <is>
          <t xml:space="preserve"> </t>
        </is>
      </c>
      <c r="C28" s="4" t="inlineStr">
        <is>
          <t xml:space="preserve"> </t>
        </is>
      </c>
      <c r="D28" s="6" t="n">
        <v>15527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Per Share</t>
        </is>
      </c>
      <c r="B29" s="4" t="inlineStr">
        <is>
          <t xml:space="preserve"> </t>
        </is>
      </c>
      <c r="C29" s="4" t="inlineStr">
        <is>
          <t xml:space="preserve"> </t>
        </is>
      </c>
      <c r="D29" s="9" t="n">
        <v>19.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urchase price</t>
        </is>
      </c>
      <c r="B30" s="4" t="inlineStr">
        <is>
          <t xml:space="preserve"> </t>
        </is>
      </c>
      <c r="C30" s="4" t="inlineStr">
        <is>
          <t xml:space="preserve"> </t>
        </is>
      </c>
      <c r="D30" s="7" t="n">
        <v>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 Refundable Upfront Payment</t>
        </is>
      </c>
      <c r="B31" s="4" t="inlineStr">
        <is>
          <t xml:space="preserve"> </t>
        </is>
      </c>
      <c r="C31" s="7" t="n">
        <v>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percentage of profit/cost share</t>
        </is>
      </c>
      <c r="B32" s="4" t="inlineStr">
        <is>
          <t xml:space="preserve"> </t>
        </is>
      </c>
      <c r="C32" s="10"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consideration amount</t>
        </is>
      </c>
      <c r="B33" s="4" t="inlineStr">
        <is>
          <t xml:space="preserve"> </t>
        </is>
      </c>
      <c r="C33" s="4" t="inlineStr">
        <is>
          <t xml:space="preserve"> </t>
        </is>
      </c>
      <c r="D33" s="4" t="inlineStr">
        <is>
          <t xml:space="preserve"> </t>
        </is>
      </c>
      <c r="E33" s="4" t="inlineStr">
        <is>
          <t xml:space="preserve"> </t>
        </is>
      </c>
      <c r="F33" s="4" t="inlineStr">
        <is>
          <t xml:space="preserve"> </t>
        </is>
      </c>
      <c r="G33" s="6" t="n">
        <v>28500</v>
      </c>
      <c r="H33" s="4" t="inlineStr">
        <is>
          <t xml:space="preserve"> </t>
        </is>
      </c>
      <c r="I33" s="4" t="inlineStr">
        <is>
          <t xml:space="preserve"> </t>
        </is>
      </c>
    </row>
    <row r="34">
      <c r="A34" s="4" t="inlineStr">
        <is>
          <t>Deferred Revenue, Revenue Recognized</t>
        </is>
      </c>
      <c r="B34" s="7" t="n">
        <v>5000</v>
      </c>
      <c r="C34" s="4" t="inlineStr">
        <is>
          <t xml:space="preserve"> </t>
        </is>
      </c>
      <c r="D34" s="4" t="inlineStr">
        <is>
          <t xml:space="preserve"> </t>
        </is>
      </c>
      <c r="E34" s="4" t="inlineStr">
        <is>
          <t xml:space="preserve"> </t>
        </is>
      </c>
      <c r="F34" s="4" t="inlineStr">
        <is>
          <t xml:space="preserve"> </t>
        </is>
      </c>
      <c r="G34" s="6" t="n">
        <v>20400</v>
      </c>
      <c r="H34" s="7" t="n">
        <v>3200</v>
      </c>
      <c r="I34" s="4" t="inlineStr">
        <is>
          <t xml:space="preserve"> </t>
        </is>
      </c>
    </row>
    <row r="35">
      <c r="A35" s="4" t="inlineStr">
        <is>
          <t>Amount of Deferred Costs Related to Long-Term Contracts</t>
        </is>
      </c>
      <c r="B35" s="4" t="inlineStr">
        <is>
          <t xml:space="preserve"> </t>
        </is>
      </c>
      <c r="C35" s="4" t="inlineStr">
        <is>
          <t xml:space="preserve"> </t>
        </is>
      </c>
      <c r="D35" s="4" t="inlineStr">
        <is>
          <t xml:space="preserve"> </t>
        </is>
      </c>
      <c r="E35" s="4" t="inlineStr">
        <is>
          <t xml:space="preserve"> </t>
        </is>
      </c>
      <c r="F35" s="6" t="n">
        <v>28500</v>
      </c>
      <c r="G35" s="6" t="n">
        <v>28500</v>
      </c>
      <c r="H35" s="4" t="inlineStr">
        <is>
          <t xml:space="preserve"> </t>
        </is>
      </c>
      <c r="I35" s="4" t="inlineStr">
        <is>
          <t xml:space="preserve"> </t>
        </is>
      </c>
    </row>
    <row r="36">
      <c r="A36" s="4" t="inlineStr">
        <is>
          <t>Research and development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6" t="n">
        <v>190000</v>
      </c>
      <c r="H36" s="4" t="inlineStr">
        <is>
          <t xml:space="preserve"> </t>
        </is>
      </c>
      <c r="I36" s="4" t="inlineStr">
        <is>
          <t xml:space="preserve"> </t>
        </is>
      </c>
    </row>
    <row r="37">
      <c r="A37" s="4" t="inlineStr">
        <is>
          <t>Commercial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6" t="n">
        <v>275000</v>
      </c>
      <c r="H37" s="4" t="inlineStr">
        <is>
          <t xml:space="preserve"> </t>
        </is>
      </c>
      <c r="I37" s="4" t="inlineStr">
        <is>
          <t xml:space="preserve"> </t>
        </is>
      </c>
    </row>
    <row r="38">
      <c r="A38" s="4" t="inlineStr">
        <is>
          <t>Deferred Revenue</t>
        </is>
      </c>
      <c r="B38" s="4" t="inlineStr">
        <is>
          <t xml:space="preserve"> </t>
        </is>
      </c>
      <c r="C38" s="4" t="inlineStr">
        <is>
          <t xml:space="preserve"> </t>
        </is>
      </c>
      <c r="D38" s="4" t="inlineStr">
        <is>
          <t xml:space="preserve"> </t>
        </is>
      </c>
      <c r="E38" s="4" t="inlineStr">
        <is>
          <t xml:space="preserve"> </t>
        </is>
      </c>
      <c r="F38" s="6" t="n">
        <v>30300</v>
      </c>
      <c r="G38" s="6" t="n">
        <v>30300</v>
      </c>
      <c r="H38" s="4" t="inlineStr">
        <is>
          <t xml:space="preserve"> </t>
        </is>
      </c>
      <c r="I38" s="4" t="inlineStr">
        <is>
          <t xml:space="preserve"> </t>
        </is>
      </c>
    </row>
    <row r="39">
      <c r="A39" s="4" t="inlineStr">
        <is>
          <t>Deferred revenue, current</t>
        </is>
      </c>
      <c r="B39" s="4" t="inlineStr">
        <is>
          <t xml:space="preserve"> </t>
        </is>
      </c>
      <c r="C39" s="4" t="inlineStr">
        <is>
          <t xml:space="preserve"> </t>
        </is>
      </c>
      <c r="D39" s="4" t="inlineStr">
        <is>
          <t xml:space="preserve"> </t>
        </is>
      </c>
      <c r="E39" s="4" t="inlineStr">
        <is>
          <t xml:space="preserve"> </t>
        </is>
      </c>
      <c r="F39" s="6" t="n">
        <v>3600</v>
      </c>
      <c r="G39" s="6" t="n">
        <v>3600</v>
      </c>
      <c r="H39" s="4" t="inlineStr">
        <is>
          <t xml:space="preserve"> </t>
        </is>
      </c>
      <c r="I39" s="4" t="inlineStr">
        <is>
          <t xml:space="preserve"> </t>
        </is>
      </c>
    </row>
    <row r="40">
      <c r="A40" s="4" t="inlineStr">
        <is>
          <t>Deferred Revenue, Remaining Research Services</t>
        </is>
      </c>
      <c r="B40" s="4" t="inlineStr">
        <is>
          <t xml:space="preserve"> </t>
        </is>
      </c>
      <c r="C40" s="4" t="inlineStr">
        <is>
          <t xml:space="preserve"> </t>
        </is>
      </c>
      <c r="D40" s="4" t="inlineStr">
        <is>
          <t xml:space="preserve"> </t>
        </is>
      </c>
      <c r="E40" s="4" t="inlineStr">
        <is>
          <t xml:space="preserve"> </t>
        </is>
      </c>
      <c r="F40" s="7" t="n">
        <v>5400</v>
      </c>
      <c r="G40" s="6" t="n">
        <v>5400</v>
      </c>
      <c r="H40" s="4" t="inlineStr">
        <is>
          <t xml:space="preserve"> </t>
        </is>
      </c>
      <c r="I40" s="4" t="inlineStr">
        <is>
          <t xml:space="preserve"> </t>
        </is>
      </c>
    </row>
    <row r="41">
      <c r="A41" s="4" t="inlineStr">
        <is>
          <t>Revenue Recognition, Milestone Payment</t>
        </is>
      </c>
      <c r="B41" s="4" t="inlineStr">
        <is>
          <t xml:space="preserve"> </t>
        </is>
      </c>
      <c r="C41" s="4" t="inlineStr">
        <is>
          <t xml:space="preserve"> </t>
        </is>
      </c>
      <c r="D41" s="4" t="inlineStr">
        <is>
          <t xml:space="preserve"> </t>
        </is>
      </c>
      <c r="E41" s="4" t="inlineStr">
        <is>
          <t xml:space="preserve"> </t>
        </is>
      </c>
      <c r="F41" s="4" t="inlineStr">
        <is>
          <t xml:space="preserve"> </t>
        </is>
      </c>
      <c r="G41" s="6" t="n">
        <v>20000</v>
      </c>
      <c r="H41" s="4" t="inlineStr">
        <is>
          <t xml:space="preserve"> </t>
        </is>
      </c>
      <c r="I41" s="4" t="inlineStr">
        <is>
          <t xml:space="preserve"> </t>
        </is>
      </c>
    </row>
    <row r="42">
      <c r="A42" s="4" t="inlineStr">
        <is>
          <t>Lilly Agreement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percentage of profit/cost share</t>
        </is>
      </c>
      <c r="B44" s="4" t="inlineStr">
        <is>
          <t xml:space="preserve"> </t>
        </is>
      </c>
      <c r="C44" s="10" t="n">
        <v>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lly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percentage of profit/cost share</t>
        </is>
      </c>
      <c r="B47" s="4" t="inlineStr">
        <is>
          <t xml:space="preserve"> </t>
        </is>
      </c>
      <c r="C47" s="10" t="n">
        <v>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lly Agreement [Member] | Stock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n Refundable Upfront Payment</t>
        </is>
      </c>
      <c r="B50" s="4" t="inlineStr">
        <is>
          <t xml:space="preserve"> </t>
        </is>
      </c>
      <c r="C50" s="7" t="n">
        <v>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quired fee payments</t>
        </is>
      </c>
      <c r="B51" s="4" t="inlineStr">
        <is>
          <t xml:space="preserve"> </t>
        </is>
      </c>
      <c r="C51" s="6" t="n">
        <v>46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xed transaction price</t>
        </is>
      </c>
      <c r="B52" s="4" t="inlineStr">
        <is>
          <t xml:space="preserve"> </t>
        </is>
      </c>
      <c r="C52" s="6" t="n">
        <v>28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xed transaction price consisting upfront fee</t>
        </is>
      </c>
      <c r="B53" s="4" t="inlineStr">
        <is>
          <t xml:space="preserve"> </t>
        </is>
      </c>
      <c r="C53" s="6" t="n">
        <v>3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pfront fee discount</t>
        </is>
      </c>
      <c r="B54" s="4" t="inlineStr">
        <is>
          <t xml:space="preserve"> </t>
        </is>
      </c>
      <c r="C54" s="7" t="n">
        <v>1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and sold</t>
        </is>
      </c>
      <c r="B55" s="4" t="inlineStr">
        <is>
          <t xml:space="preserve"> </t>
        </is>
      </c>
      <c r="C55" s="6" t="n">
        <v>155279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st Reimbursement At Inception</t>
        </is>
      </c>
      <c r="B56" s="4" t="inlineStr">
        <is>
          <t xml:space="preserve"> </t>
        </is>
      </c>
      <c r="C56" s="7" t="n">
        <v>187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lly Agreement [Member] | Lilly Research Services Perform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ferred Revenue, 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7" t="n">
        <v>200</v>
      </c>
      <c r="H59" s="4" t="inlineStr">
        <is>
          <t xml:space="preserve"> </t>
        </is>
      </c>
      <c r="I59" s="4" t="inlineStr">
        <is>
          <t xml:space="preserve"> </t>
        </is>
      </c>
    </row>
  </sheetData>
  <mergeCells count="3">
    <mergeCell ref="A1:A2"/>
    <mergeCell ref="B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transaction price separate performance obligations (Details)</t>
        </is>
      </c>
      <c r="B1" s="2" t="inlineStr">
        <is>
          <t>Dec. 31, 2024 USD ($)</t>
        </is>
      </c>
    </row>
    <row r="2">
      <c r="A2" s="4" t="inlineStr">
        <is>
          <t>Vertex Agreement [Member]</t>
        </is>
      </c>
      <c r="B2" s="4" t="inlineStr">
        <is>
          <t xml:space="preserve"> </t>
        </is>
      </c>
    </row>
    <row r="3">
      <c r="A3" s="4" t="inlineStr">
        <is>
          <t>Performance obligation</t>
        </is>
      </c>
      <c r="B3" s="7" t="n">
        <v>25845000</v>
      </c>
    </row>
    <row r="4">
      <c r="A4" s="4" t="inlineStr">
        <is>
          <t>Vertex Agreement [Member] | Research services obligation [Member]</t>
        </is>
      </c>
      <c r="B4" s="4" t="inlineStr">
        <is>
          <t xml:space="preserve"> </t>
        </is>
      </c>
    </row>
    <row r="5">
      <c r="A5" s="4" t="inlineStr">
        <is>
          <t>Performance obligation</t>
        </is>
      </c>
      <c r="B5" s="6" t="n">
        <v>5845000</v>
      </c>
    </row>
    <row r="6">
      <c r="A6" s="4" t="inlineStr">
        <is>
          <t>Vertex Agreement [Member] | First licensed agent material right [Member]</t>
        </is>
      </c>
      <c r="B6" s="4" t="inlineStr">
        <is>
          <t xml:space="preserve"> </t>
        </is>
      </c>
    </row>
    <row r="7">
      <c r="A7" s="4" t="inlineStr">
        <is>
          <t>Performance obligation</t>
        </is>
      </c>
      <c r="B7" s="6" t="n">
        <v>6667000</v>
      </c>
    </row>
    <row r="8">
      <c r="A8" s="4" t="inlineStr">
        <is>
          <t>Vertex Agreement [Member] | Second licensed agent material right [Member]</t>
        </is>
      </c>
      <c r="B8" s="4" t="inlineStr">
        <is>
          <t xml:space="preserve"> </t>
        </is>
      </c>
    </row>
    <row r="9">
      <c r="A9" s="4" t="inlineStr">
        <is>
          <t>Performance obligation</t>
        </is>
      </c>
      <c r="B9" s="6" t="n">
        <v>6667000</v>
      </c>
    </row>
    <row r="10">
      <c r="A10" s="4" t="inlineStr">
        <is>
          <t>Vertex Agreement [Member] | Third licensed agent material right [Member]</t>
        </is>
      </c>
      <c r="B10" s="4" t="inlineStr">
        <is>
          <t xml:space="preserve"> </t>
        </is>
      </c>
    </row>
    <row r="11">
      <c r="A11" s="4" t="inlineStr">
        <is>
          <t>Performance obligation</t>
        </is>
      </c>
      <c r="B11" s="6" t="n">
        <v>6666000</v>
      </c>
    </row>
    <row r="12">
      <c r="A12" s="4" t="inlineStr">
        <is>
          <t>Lilly Agreement [Member]</t>
        </is>
      </c>
      <c r="B12" s="4" t="inlineStr">
        <is>
          <t xml:space="preserve"> </t>
        </is>
      </c>
    </row>
    <row r="13">
      <c r="A13" s="4" t="inlineStr">
        <is>
          <t>Performance obligation</t>
        </is>
      </c>
      <c r="B13" s="6" t="n">
        <v>44938</v>
      </c>
    </row>
    <row r="14">
      <c r="A14" s="4" t="inlineStr">
        <is>
          <t>Lilly Agreement [Member] | Research services obligation [Member]</t>
        </is>
      </c>
      <c r="B14" s="4" t="inlineStr">
        <is>
          <t xml:space="preserve"> </t>
        </is>
      </c>
    </row>
    <row r="15">
      <c r="A15" s="4" t="inlineStr">
        <is>
          <t>Performance obligation</t>
        </is>
      </c>
      <c r="B15" s="6" t="n">
        <v>16398</v>
      </c>
    </row>
    <row r="16">
      <c r="A16" s="4" t="inlineStr">
        <is>
          <t>Lilly Agreement [Member] | First licensed agent material right [Member]</t>
        </is>
      </c>
      <c r="B16" s="4" t="inlineStr">
        <is>
          <t xml:space="preserve"> </t>
        </is>
      </c>
    </row>
    <row r="17">
      <c r="A17" s="4" t="inlineStr">
        <is>
          <t>Performance obligation</t>
        </is>
      </c>
      <c r="B17" s="6" t="n">
        <v>14270</v>
      </c>
    </row>
    <row r="18">
      <c r="A18" s="4" t="inlineStr">
        <is>
          <t>Lilly Agreement [Member] | Second licensed agent material right [Member]</t>
        </is>
      </c>
      <c r="B18" s="4" t="inlineStr">
        <is>
          <t xml:space="preserve"> </t>
        </is>
      </c>
    </row>
    <row r="19">
      <c r="A19" s="4" t="inlineStr">
        <is>
          <t>Performance obligation</t>
        </is>
      </c>
      <c r="B19" s="7" t="n">
        <v>14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Collaboration Receivable and Contract Liabilities (Details) $ in Thousands</t>
        </is>
      </c>
      <c r="B1" s="2" t="inlineStr">
        <is>
          <t>12 Months Ended</t>
        </is>
      </c>
    </row>
    <row r="2">
      <c r="B2" s="2" t="inlineStr">
        <is>
          <t>Dec. 31, 2024 USD ($)</t>
        </is>
      </c>
    </row>
    <row r="3">
      <c r="A3" s="4" t="inlineStr">
        <is>
          <t>Beginning Balance Collaboration receivable</t>
        </is>
      </c>
      <c r="B3" s="7" t="n">
        <v>5897</v>
      </c>
    </row>
    <row r="4">
      <c r="A4" s="4" t="inlineStr">
        <is>
          <t>Ending Balance Collaboration receivable</t>
        </is>
      </c>
      <c r="B4" s="6" t="n">
        <v>3255</v>
      </c>
    </row>
    <row r="5">
      <c r="A5" s="4" t="inlineStr">
        <is>
          <t>Beginning Balance Deferred revenue, current</t>
        </is>
      </c>
      <c r="B5" s="6" t="n">
        <v>0</v>
      </c>
    </row>
    <row r="6">
      <c r="A6" s="4" t="inlineStr">
        <is>
          <t>Ending Balance Deferred revenue, current</t>
        </is>
      </c>
      <c r="B6" s="6" t="n">
        <v>3605</v>
      </c>
    </row>
    <row r="7">
      <c r="A7" s="4" t="inlineStr">
        <is>
          <t>Beginning Balance Deferred revenue, non-current</t>
        </is>
      </c>
      <c r="B7" s="6" t="n">
        <v>48556</v>
      </c>
    </row>
    <row r="8">
      <c r="A8" s="4" t="inlineStr">
        <is>
          <t>Ending Balance Deferred revenue, non-current</t>
        </is>
      </c>
      <c r="B8" s="6" t="n">
        <v>50265</v>
      </c>
    </row>
    <row r="9">
      <c r="A9" s="4" t="inlineStr">
        <is>
          <t>Collaborative Arrangement [Member]</t>
        </is>
      </c>
      <c r="B9" s="4" t="inlineStr">
        <is>
          <t xml:space="preserve"> </t>
        </is>
      </c>
    </row>
    <row r="10">
      <c r="A10" s="4" t="inlineStr">
        <is>
          <t>Beginning Balance Collaboration receivable</t>
        </is>
      </c>
      <c r="B10" s="6" t="n">
        <v>5897</v>
      </c>
    </row>
    <row r="11">
      <c r="A11" s="4" t="inlineStr">
        <is>
          <t>Collaboration Receivable, Additions</t>
        </is>
      </c>
      <c r="B11" s="6" t="n">
        <v>18667</v>
      </c>
    </row>
    <row r="12">
      <c r="A12" s="4" t="inlineStr">
        <is>
          <t>Collaboration Receivable, Deductions</t>
        </is>
      </c>
      <c r="B12" s="6" t="n">
        <v>-21309</v>
      </c>
    </row>
    <row r="13">
      <c r="A13" s="4" t="inlineStr">
        <is>
          <t>Ending Balance Collaboration receivable</t>
        </is>
      </c>
      <c r="B13" s="6" t="n">
        <v>3255</v>
      </c>
    </row>
    <row r="14">
      <c r="A14" s="4" t="inlineStr">
        <is>
          <t>Beginning Balance Deferred revenue, current</t>
        </is>
      </c>
      <c r="B14" s="6" t="n">
        <v>0</v>
      </c>
    </row>
    <row r="15">
      <c r="A15" s="4" t="inlineStr">
        <is>
          <t>Deferred revenue current, Additions</t>
        </is>
      </c>
      <c r="B15" s="6" t="n">
        <v>19939</v>
      </c>
    </row>
    <row r="16">
      <c r="A16" s="4" t="inlineStr">
        <is>
          <t>Deferred revenue current, Deductions</t>
        </is>
      </c>
      <c r="B16" s="6" t="n">
        <v>-16334</v>
      </c>
    </row>
    <row r="17">
      <c r="A17" s="4" t="inlineStr">
        <is>
          <t>Ending Balance Deferred revenue, current</t>
        </is>
      </c>
      <c r="B17" s="6" t="n">
        <v>3605</v>
      </c>
    </row>
    <row r="18">
      <c r="A18" s="4" t="inlineStr">
        <is>
          <t>Beginning Balance Deferred revenue, non-current</t>
        </is>
      </c>
      <c r="B18" s="6" t="n">
        <v>48556</v>
      </c>
    </row>
    <row r="19">
      <c r="A19" s="4" t="inlineStr">
        <is>
          <t>Deferred revenue non-current, Additions</t>
        </is>
      </c>
      <c r="B19" s="6" t="n">
        <v>1709</v>
      </c>
    </row>
    <row r="20">
      <c r="A20" s="4" t="inlineStr">
        <is>
          <t>Deferred revenuen non-current, Deductions</t>
        </is>
      </c>
      <c r="B20" s="6" t="n">
        <v>0</v>
      </c>
    </row>
    <row r="21">
      <c r="A21" s="4" t="inlineStr">
        <is>
          <t>Ending Balance Deferred revenue, non-current</t>
        </is>
      </c>
      <c r="B21" s="7" t="n">
        <v>502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Tranche Liability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value per share</t>
        </is>
      </c>
      <c r="B4" s="8" t="n">
        <v>0.001</v>
      </c>
      <c r="C4" s="8" t="n">
        <v>0.001</v>
      </c>
    </row>
    <row r="5">
      <c r="A5" s="4" t="inlineStr">
        <is>
          <t>Preferred stock, shares issued</t>
        </is>
      </c>
      <c r="B5" s="6" t="n">
        <v>0</v>
      </c>
      <c r="C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 Additional Information (Details) - USD ($) $ / shares in Units, $ in Millions</t>
        </is>
      </c>
      <c r="D1" s="2" t="inlineStr">
        <is>
          <t>12 Months Ended</t>
        </is>
      </c>
    </row>
    <row r="2">
      <c r="B2" s="2" t="inlineStr">
        <is>
          <t>Jul. 31, 2023</t>
        </is>
      </c>
      <c r="C2" s="2" t="inlineStr">
        <is>
          <t>Jul. 31, 2022</t>
        </is>
      </c>
      <c r="D2" s="2" t="inlineStr">
        <is>
          <t>Dec. 31, 2024</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6" t="n">
        <v>0</v>
      </c>
      <c r="E4" s="6" t="n">
        <v>0</v>
      </c>
      <c r="F4" s="4" t="inlineStr">
        <is>
          <t xml:space="preserve"> </t>
        </is>
      </c>
    </row>
    <row r="5">
      <c r="A5" s="4" t="inlineStr">
        <is>
          <t>Preferred stock, shares authorized</t>
        </is>
      </c>
      <c r="B5" s="4" t="inlineStr">
        <is>
          <t xml:space="preserve"> </t>
        </is>
      </c>
      <c r="C5" s="4" t="inlineStr">
        <is>
          <t xml:space="preserve"> </t>
        </is>
      </c>
      <c r="D5" s="6" t="n">
        <v>5000000</v>
      </c>
      <c r="E5" s="6" t="n">
        <v>5000000</v>
      </c>
      <c r="F5" s="4" t="inlineStr">
        <is>
          <t xml:space="preserve"> </t>
        </is>
      </c>
    </row>
    <row r="6">
      <c r="A6" s="4" t="inlineStr">
        <is>
          <t>Common stock, shares authorized</t>
        </is>
      </c>
      <c r="B6" s="4" t="inlineStr">
        <is>
          <t xml:space="preserve"> </t>
        </is>
      </c>
      <c r="C6" s="4" t="inlineStr">
        <is>
          <t xml:space="preserve"> </t>
        </is>
      </c>
      <c r="D6" s="6" t="n">
        <v>200000000</v>
      </c>
      <c r="E6" s="6" t="n">
        <v>200000000</v>
      </c>
      <c r="F6" s="6" t="n">
        <v>200000000</v>
      </c>
    </row>
    <row r="7">
      <c r="A7" s="4" t="inlineStr">
        <is>
          <t>Common Stock, Shares Issued</t>
        </is>
      </c>
      <c r="B7" s="4" t="inlineStr">
        <is>
          <t xml:space="preserve"> </t>
        </is>
      </c>
      <c r="C7" s="4" t="inlineStr">
        <is>
          <t xml:space="preserve"> </t>
        </is>
      </c>
      <c r="D7" s="6" t="n">
        <v>88758218</v>
      </c>
      <c r="E7" s="6" t="n">
        <v>81969693</v>
      </c>
      <c r="F7" s="4" t="inlineStr">
        <is>
          <t xml:space="preserve"> </t>
        </is>
      </c>
    </row>
    <row r="8">
      <c r="A8" s="4" t="inlineStr">
        <is>
          <t>Common stock, par value</t>
        </is>
      </c>
      <c r="B8" s="4" t="inlineStr">
        <is>
          <t xml:space="preserve"> </t>
        </is>
      </c>
      <c r="C8" s="4" t="inlineStr">
        <is>
          <t xml:space="preserve"> </t>
        </is>
      </c>
      <c r="D8" s="8" t="n">
        <v>0.001</v>
      </c>
      <c r="E8" s="8" t="n">
        <v>0.001</v>
      </c>
      <c r="F8" s="8" t="n">
        <v>0.001</v>
      </c>
    </row>
    <row r="9">
      <c r="A9" s="4" t="inlineStr">
        <is>
          <t>Sale of Stock, Number of Shares Issued in Transaction</t>
        </is>
      </c>
      <c r="B9" s="4" t="inlineStr">
        <is>
          <t xml:space="preserve"> </t>
        </is>
      </c>
      <c r="C9" s="4" t="inlineStr">
        <is>
          <t xml:space="preserve"> </t>
        </is>
      </c>
      <c r="D9" s="6" t="n">
        <v>8393841</v>
      </c>
      <c r="E9" s="4" t="inlineStr">
        <is>
          <t xml:space="preserve"> </t>
        </is>
      </c>
      <c r="F9" s="4" t="inlineStr">
        <is>
          <t xml:space="preserve"> </t>
        </is>
      </c>
    </row>
    <row r="10">
      <c r="A10" s="4" t="inlineStr">
        <is>
          <t>Commission On Aggregate Gross Sale Proceeds</t>
        </is>
      </c>
      <c r="B10" s="4" t="inlineStr">
        <is>
          <t xml:space="preserve"> </t>
        </is>
      </c>
      <c r="C10" s="10" t="n">
        <v>0.03</v>
      </c>
      <c r="D10" s="4" t="inlineStr">
        <is>
          <t xml:space="preserve"> </t>
        </is>
      </c>
      <c r="E10" s="4" t="inlineStr">
        <is>
          <t xml:space="preserve"> </t>
        </is>
      </c>
      <c r="F10" s="4" t="inlineStr">
        <is>
          <t xml:space="preserve"> </t>
        </is>
      </c>
    </row>
    <row r="11">
      <c r="A11" s="4" t="inlineStr">
        <is>
          <t>Underwriting discounts and offering expenses</t>
        </is>
      </c>
      <c r="B11" s="4" t="inlineStr">
        <is>
          <t xml:space="preserve"> </t>
        </is>
      </c>
      <c r="C11" s="5" t="n">
        <v>15.8</v>
      </c>
      <c r="D11" s="4" t="inlineStr">
        <is>
          <t xml:space="preserve"> </t>
        </is>
      </c>
      <c r="E11" s="7" t="n">
        <v>9</v>
      </c>
      <c r="F11" s="4" t="inlineStr">
        <is>
          <t xml:space="preserve"> </t>
        </is>
      </c>
    </row>
    <row r="12">
      <c r="A12" s="4" t="inlineStr">
        <is>
          <t>Sale of Stock, Consideration Received on Transaction</t>
        </is>
      </c>
      <c r="B12" s="4" t="inlineStr">
        <is>
          <t xml:space="preserve"> </t>
        </is>
      </c>
      <c r="C12" s="4" t="inlineStr">
        <is>
          <t xml:space="preserve"> </t>
        </is>
      </c>
      <c r="D12" s="5" t="n">
        <v>110.2</v>
      </c>
      <c r="E12" s="4" t="inlineStr">
        <is>
          <t xml:space="preserve"> </t>
        </is>
      </c>
      <c r="F12" s="4" t="inlineStr">
        <is>
          <t xml:space="preserve"> </t>
        </is>
      </c>
    </row>
    <row r="13">
      <c r="A13" s="4" t="inlineStr">
        <is>
          <t>Sale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6" t="n">
        <v>1519756</v>
      </c>
      <c r="D15" s="4" t="inlineStr">
        <is>
          <t xml:space="preserve"> </t>
        </is>
      </c>
      <c r="E15" s="6" t="n">
        <v>2296317</v>
      </c>
      <c r="F15" s="4" t="inlineStr">
        <is>
          <t xml:space="preserve"> </t>
        </is>
      </c>
    </row>
    <row r="16">
      <c r="A16" s="4" t="inlineStr">
        <is>
          <t>Common stock, par value</t>
        </is>
      </c>
      <c r="B16" s="9" t="n">
        <v>19.32</v>
      </c>
      <c r="C16" s="9" t="n">
        <v>23.03</v>
      </c>
      <c r="D16" s="4" t="inlineStr">
        <is>
          <t xml:space="preserve"> </t>
        </is>
      </c>
      <c r="E16" s="7" t="n">
        <v>10</v>
      </c>
      <c r="F16" s="4" t="inlineStr">
        <is>
          <t xml:space="preserve"> </t>
        </is>
      </c>
    </row>
    <row r="17">
      <c r="A17" s="4" t="inlineStr">
        <is>
          <t>Agreegate Purchase Price</t>
        </is>
      </c>
      <c r="B17" s="4" t="inlineStr">
        <is>
          <t xml:space="preserve"> </t>
        </is>
      </c>
      <c r="C17" s="7" t="n">
        <v>35</v>
      </c>
      <c r="D17" s="4" t="inlineStr">
        <is>
          <t xml:space="preserve"> </t>
        </is>
      </c>
      <c r="E17" s="4" t="inlineStr">
        <is>
          <t xml:space="preserve"> </t>
        </is>
      </c>
      <c r="F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gate Purchase Price</t>
        </is>
      </c>
      <c r="B20" s="7" t="n">
        <v>30</v>
      </c>
      <c r="C20" s="4" t="inlineStr">
        <is>
          <t xml:space="preserve"> </t>
        </is>
      </c>
      <c r="D20" s="4" t="inlineStr">
        <is>
          <t xml:space="preserve"> </t>
        </is>
      </c>
      <c r="E20" s="7" t="n">
        <v>23</v>
      </c>
      <c r="F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t>
        </is>
      </c>
      <c r="B23" s="4" t="inlineStr">
        <is>
          <t xml:space="preserve"> </t>
        </is>
      </c>
      <c r="C23" s="6" t="n">
        <v>1250000</v>
      </c>
      <c r="D23" s="4" t="inlineStr">
        <is>
          <t xml:space="preserve"> </t>
        </is>
      </c>
      <c r="E23" s="6" t="n">
        <v>1875000</v>
      </c>
      <c r="F23" s="4" t="inlineStr">
        <is>
          <t xml:space="preserve"> </t>
        </is>
      </c>
    </row>
    <row r="24">
      <c r="A24" s="4" t="inlineStr">
        <is>
          <t>Sale of Stock, Number of Shares Issued in Transaction</t>
        </is>
      </c>
      <c r="B24" s="4" t="inlineStr">
        <is>
          <t xml:space="preserve"> </t>
        </is>
      </c>
      <c r="C24" s="6" t="n">
        <v>9583334</v>
      </c>
      <c r="D24" s="4" t="inlineStr">
        <is>
          <t xml:space="preserve"> </t>
        </is>
      </c>
      <c r="E24" s="6" t="n">
        <v>14375000</v>
      </c>
      <c r="F24" s="4" t="inlineStr">
        <is>
          <t xml:space="preserve"> </t>
        </is>
      </c>
    </row>
    <row r="25">
      <c r="A25" s="4" t="inlineStr">
        <is>
          <t>Common Stock Offering Price Per Share</t>
        </is>
      </c>
      <c r="B25" s="4" t="inlineStr">
        <is>
          <t xml:space="preserve"> </t>
        </is>
      </c>
      <c r="C25" s="7" t="n">
        <v>27</v>
      </c>
      <c r="D25" s="4" t="inlineStr">
        <is>
          <t xml:space="preserve"> </t>
        </is>
      </c>
      <c r="E25" s="7" t="n">
        <v>10</v>
      </c>
      <c r="F25" s="4" t="inlineStr">
        <is>
          <t xml:space="preserve"> </t>
        </is>
      </c>
    </row>
    <row r="26">
      <c r="A26" s="4" t="inlineStr">
        <is>
          <t>Sale of Stock, Consideration Received on Transaction</t>
        </is>
      </c>
      <c r="B26" s="4" t="inlineStr">
        <is>
          <t xml:space="preserve"> </t>
        </is>
      </c>
      <c r="C26" s="5" t="n">
        <v>242.9</v>
      </c>
      <c r="D26" s="4" t="inlineStr">
        <is>
          <t xml:space="preserve"> </t>
        </is>
      </c>
      <c r="E26" s="5" t="n">
        <v>134.7</v>
      </c>
      <c r="F26" s="4" t="inlineStr">
        <is>
          <t xml:space="preserve"> </t>
        </is>
      </c>
    </row>
    <row r="27">
      <c r="A27" s="4" t="inlineStr">
        <is>
          <t>Lilly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6" t="n">
        <v>1552795</v>
      </c>
      <c r="C29" s="4" t="inlineStr">
        <is>
          <t xml:space="preserve"> </t>
        </is>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Jan. 01,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of common stock reserved for future issuance</t>
        </is>
      </c>
      <c r="B4" s="6" t="n">
        <v>14242655</v>
      </c>
      <c r="C4" s="4" t="inlineStr">
        <is>
          <t xml:space="preserve"> </t>
        </is>
      </c>
      <c r="D4" s="4" t="inlineStr">
        <is>
          <t xml:space="preserve"> </t>
        </is>
      </c>
      <c r="E4" s="4" t="inlineStr">
        <is>
          <t xml:space="preserve"> </t>
        </is>
      </c>
    </row>
    <row r="5">
      <c r="A5" s="4" t="inlineStr">
        <is>
          <t>Proceeds from exercise of stock options</t>
        </is>
      </c>
      <c r="B5" s="7" t="n">
        <v>1260</v>
      </c>
      <c r="C5" s="7" t="n">
        <v>1200</v>
      </c>
      <c r="D5" s="7" t="n">
        <v>2175</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Weighted average grant date fair value of stock options granted</t>
        </is>
      </c>
      <c r="B8" s="9" t="n">
        <v>9.77</v>
      </c>
      <c r="C8" s="4" t="inlineStr">
        <is>
          <t xml:space="preserve"> </t>
        </is>
      </c>
      <c r="D8" s="4" t="inlineStr">
        <is>
          <t xml:space="preserve"> </t>
        </is>
      </c>
      <c r="E8" s="4" t="inlineStr">
        <is>
          <t xml:space="preserve"> </t>
        </is>
      </c>
    </row>
    <row r="9">
      <c r="A9" s="4" t="inlineStr">
        <is>
          <t>Aggregate intrinsic value of stock options exercised</t>
        </is>
      </c>
      <c r="B9" s="7" t="n">
        <v>3400</v>
      </c>
      <c r="C9" s="4" t="inlineStr">
        <is>
          <t xml:space="preserve"> </t>
        </is>
      </c>
      <c r="D9" s="4" t="inlineStr">
        <is>
          <t xml:space="preserve"> </t>
        </is>
      </c>
      <c r="E9" s="4" t="inlineStr">
        <is>
          <t xml:space="preserve"> </t>
        </is>
      </c>
    </row>
    <row r="10">
      <c r="A10" s="4" t="inlineStr">
        <is>
          <t>Proceeds from exercise of stock options</t>
        </is>
      </c>
      <c r="B10" s="6" t="n">
        <v>1300</v>
      </c>
      <c r="C10" s="4" t="inlineStr">
        <is>
          <t xml:space="preserve"> </t>
        </is>
      </c>
      <c r="D10" s="4" t="inlineStr">
        <is>
          <t xml:space="preserve"> </t>
        </is>
      </c>
      <c r="E10" s="4" t="inlineStr">
        <is>
          <t xml:space="preserve"> </t>
        </is>
      </c>
    </row>
    <row r="11">
      <c r="A11" s="4" t="inlineStr">
        <is>
          <t>Unrecognized stock-based compensation cost</t>
        </is>
      </c>
      <c r="B11" s="7" t="n">
        <v>53400</v>
      </c>
      <c r="C11" s="4" t="inlineStr">
        <is>
          <t xml:space="preserve"> </t>
        </is>
      </c>
      <c r="D11" s="4" t="inlineStr">
        <is>
          <t xml:space="preserve"> </t>
        </is>
      </c>
      <c r="E11" s="4" t="inlineStr">
        <is>
          <t xml:space="preserve"> </t>
        </is>
      </c>
    </row>
    <row r="12">
      <c r="A12" s="4" t="inlineStr">
        <is>
          <t>Weighted average period over which unrecognized compensation is expected to be recognized</t>
        </is>
      </c>
      <c r="B12" s="4" t="inlineStr">
        <is>
          <t>2 years 2 months 12 days</t>
        </is>
      </c>
      <c r="C12" s="4" t="inlineStr">
        <is>
          <t xml:space="preserve"> </t>
        </is>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period over which unrecognized compensation is expected to be recognized</t>
        </is>
      </c>
      <c r="B15" s="4" t="inlineStr">
        <is>
          <t>2 years 10 months 24 days</t>
        </is>
      </c>
      <c r="C15" s="4" t="inlineStr">
        <is>
          <t xml:space="preserve"> </t>
        </is>
      </c>
      <c r="D15" s="4" t="inlineStr">
        <is>
          <t xml:space="preserve"> </t>
        </is>
      </c>
      <c r="E15" s="4" t="inlineStr">
        <is>
          <t xml:space="preserve"> </t>
        </is>
      </c>
    </row>
    <row r="16">
      <c r="A16" s="4" t="inlineStr">
        <is>
          <t>Unrecognized stock-based compensation cost</t>
        </is>
      </c>
      <c r="B16" s="7" t="n">
        <v>22200</v>
      </c>
      <c r="C16" s="4" t="inlineStr">
        <is>
          <t xml:space="preserve"> </t>
        </is>
      </c>
      <c r="D16" s="4" t="inlineStr">
        <is>
          <t xml:space="preserve"> </t>
        </is>
      </c>
      <c r="E16" s="4" t="inlineStr">
        <is>
          <t xml:space="preserve"> </t>
        </is>
      </c>
    </row>
    <row r="17">
      <c r="A17" s="4" t="inlineStr">
        <is>
          <t>Twenty Eighteen | Common Stock</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of common stock reserved for future issuance</t>
        </is>
      </c>
      <c r="B19" s="6" t="n">
        <v>6885653</v>
      </c>
      <c r="C19" s="4" t="inlineStr">
        <is>
          <t xml:space="preserve"> </t>
        </is>
      </c>
      <c r="D19" s="4" t="inlineStr">
        <is>
          <t xml:space="preserve"> </t>
        </is>
      </c>
      <c r="E19" s="4" t="inlineStr">
        <is>
          <t xml:space="preserve"> </t>
        </is>
      </c>
    </row>
    <row r="20">
      <c r="A20" s="4" t="inlineStr">
        <is>
          <t>2021 Stock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of common stock reserved for future issuance</t>
        </is>
      </c>
      <c r="B22" s="4" t="inlineStr">
        <is>
          <t xml:space="preserve"> </t>
        </is>
      </c>
      <c r="C22" s="4" t="inlineStr">
        <is>
          <t xml:space="preserve"> </t>
        </is>
      </c>
      <c r="D22" s="4" t="inlineStr">
        <is>
          <t xml:space="preserve"> </t>
        </is>
      </c>
      <c r="E22" s="6" t="n">
        <v>4437911</v>
      </c>
    </row>
    <row r="23">
      <c r="A23" s="4" t="inlineStr">
        <is>
          <t>Shares available for future grant</t>
        </is>
      </c>
      <c r="B23" s="6" t="n">
        <v>3171950</v>
      </c>
      <c r="C23" s="4" t="inlineStr">
        <is>
          <t xml:space="preserve"> </t>
        </is>
      </c>
      <c r="D23" s="4" t="inlineStr">
        <is>
          <t xml:space="preserve"> </t>
        </is>
      </c>
      <c r="E23" s="4" t="inlineStr">
        <is>
          <t xml:space="preserve"> </t>
        </is>
      </c>
    </row>
    <row r="24">
      <c r="A24" s="4" t="inlineStr">
        <is>
          <t>Purchase of common stock under employee stock purchase plan (shares)</t>
        </is>
      </c>
      <c r="B24" s="6" t="n">
        <v>544014</v>
      </c>
      <c r="C24" s="4" t="inlineStr">
        <is>
          <t xml:space="preserve"> </t>
        </is>
      </c>
      <c r="D24" s="4" t="inlineStr">
        <is>
          <t xml:space="preserve"> </t>
        </is>
      </c>
      <c r="E24" s="4" t="inlineStr">
        <is>
          <t xml:space="preserve"> </t>
        </is>
      </c>
    </row>
    <row r="25">
      <c r="A25" s="4" t="inlineStr">
        <is>
          <t>Stock available for issuance under ESPP</t>
        </is>
      </c>
      <c r="B25" s="6" t="n">
        <v>1811424</v>
      </c>
      <c r="C25" s="4" t="inlineStr">
        <is>
          <t xml:space="preserve"> </t>
        </is>
      </c>
      <c r="D25" s="4" t="inlineStr">
        <is>
          <t xml:space="preserve"> </t>
        </is>
      </c>
      <c r="E25" s="4" t="inlineStr">
        <is>
          <t xml:space="preserve"> </t>
        </is>
      </c>
    </row>
    <row r="26">
      <c r="A26" s="4" t="inlineStr">
        <is>
          <t>Number of RSUs, Granted</t>
        </is>
      </c>
      <c r="B26" s="6" t="n">
        <v>1603850</v>
      </c>
      <c r="C26" s="4" t="inlineStr">
        <is>
          <t xml:space="preserve"> </t>
        </is>
      </c>
      <c r="D26" s="4" t="inlineStr">
        <is>
          <t xml:space="preserve"> </t>
        </is>
      </c>
      <c r="E26" s="4" t="inlineStr">
        <is>
          <t xml:space="preserve"> </t>
        </is>
      </c>
    </row>
    <row r="27">
      <c r="A27" s="4" t="inlineStr">
        <is>
          <t>2021 Stock Incentive Plan | Restricted Stock Units (RSU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future grant</t>
        </is>
      </c>
      <c r="B29" s="6" t="n">
        <v>1603850</v>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row r="31">
      <c r="A31" s="4" t="inlineStr">
        <is>
          <t>ESPP</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Increase in common stock capital shares, reserved for future issuance</t>
        </is>
      </c>
      <c r="B33" s="4" t="inlineStr">
        <is>
          <t xml:space="preserve"> </t>
        </is>
      </c>
      <c r="C33" s="4" t="inlineStr">
        <is>
          <t xml:space="preserve"> </t>
        </is>
      </c>
      <c r="D33" s="4" t="inlineStr">
        <is>
          <t xml:space="preserve"> </t>
        </is>
      </c>
      <c r="E33" s="6" t="n">
        <v>887582</v>
      </c>
    </row>
    <row r="34">
      <c r="A34" s="4" t="inlineStr">
        <is>
          <t>2024 Inducement Stock Incentive Plan | Restricted Stock Units (RSU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of common stock reserved for future issuance</t>
        </is>
      </c>
      <c r="B36" s="6" t="n">
        <v>4000000</v>
      </c>
      <c r="C36" s="4" t="inlineStr">
        <is>
          <t xml:space="preserve"> </t>
        </is>
      </c>
      <c r="D36" s="4" t="inlineStr">
        <is>
          <t xml:space="preserve"> </t>
        </is>
      </c>
      <c r="E36" s="4" t="inlineStr">
        <is>
          <t xml:space="preserve"> </t>
        </is>
      </c>
    </row>
    <row r="37">
      <c r="A37" s="4" t="inlineStr">
        <is>
          <t>Shares available for future grant</t>
        </is>
      </c>
      <c r="B37" s="6" t="n">
        <v>333135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43255</v>
      </c>
      <c r="C4" s="7" t="n">
        <v>35116</v>
      </c>
      <c r="D4" s="7" t="n">
        <v>22477</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22850</v>
      </c>
      <c r="C7" s="6" t="n">
        <v>19125</v>
      </c>
      <c r="D7" s="6" t="n">
        <v>12486</v>
      </c>
    </row>
    <row r="8">
      <c r="A8" s="4" t="inlineStr">
        <is>
          <t>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7" t="n">
        <v>20405</v>
      </c>
      <c r="C10" s="7" t="n">
        <v>15991</v>
      </c>
      <c r="D10" s="7" t="n">
        <v>99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for Options Granted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78</v>
      </c>
      <c r="C4" s="11" t="n">
        <v>0.777</v>
      </c>
      <c r="D4" s="11" t="n">
        <v>0.773</v>
      </c>
    </row>
    <row r="5">
      <c r="A5" s="4" t="inlineStr">
        <is>
          <t>Weighted-average risk-free interest rate</t>
        </is>
      </c>
      <c r="B5" s="11" t="n">
        <v>0.043</v>
      </c>
      <c r="C5" s="10" t="n">
        <v>0.04</v>
      </c>
      <c r="D5" s="11" t="n">
        <v>0.024</v>
      </c>
    </row>
    <row r="6">
      <c r="A6" s="4" t="inlineStr">
        <is>
          <t>Expected dividend yield</t>
        </is>
      </c>
      <c r="B6" s="10" t="n">
        <v>0</v>
      </c>
      <c r="C6" s="10" t="n">
        <v>0</v>
      </c>
      <c r="D6" s="10" t="n">
        <v>0</v>
      </c>
    </row>
    <row r="7">
      <c r="A7" s="4" t="inlineStr">
        <is>
          <t>Expected term (in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chedule of Stock Option Activity (Details)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options, Outstanding, Beginning balance | shares</t>
        </is>
      </c>
      <c r="B4" s="6" t="n">
        <v>9924878</v>
      </c>
    </row>
    <row r="5">
      <c r="A5" s="4" t="inlineStr">
        <is>
          <t>Number of options, Granted | shares</t>
        </is>
      </c>
      <c r="B5" s="6" t="n">
        <v>4366116</v>
      </c>
    </row>
    <row r="6">
      <c r="A6" s="4" t="inlineStr">
        <is>
          <t>Number of options, Exercised | shares</t>
        </is>
      </c>
      <c r="B6" s="6" t="n">
        <v>-660594</v>
      </c>
    </row>
    <row r="7">
      <c r="A7" s="4" t="inlineStr">
        <is>
          <t>Number of options, Forfeited | shares</t>
        </is>
      </c>
      <c r="B7" s="6" t="n">
        <v>-1004740</v>
      </c>
    </row>
    <row r="8">
      <c r="A8" s="4" t="inlineStr">
        <is>
          <t>Number of options, Outstanding, Ending balance | shares</t>
        </is>
      </c>
      <c r="B8" s="6" t="n">
        <v>12625660</v>
      </c>
    </row>
    <row r="9">
      <c r="A9" s="4" t="inlineStr">
        <is>
          <t>Number of options, Exercisable | shares</t>
        </is>
      </c>
      <c r="B9" s="6" t="n">
        <v>6492352</v>
      </c>
    </row>
    <row r="10">
      <c r="A10" s="4" t="inlineStr">
        <is>
          <t>Number of options, Expected to vest | shares</t>
        </is>
      </c>
      <c r="B10" s="6" t="n">
        <v>6133308</v>
      </c>
      <c r="C10" s="4" t="inlineStr">
        <is>
          <t>[1]</t>
        </is>
      </c>
    </row>
    <row r="11">
      <c r="A11" s="4" t="inlineStr">
        <is>
          <t>Weighted average exercise price, Beginning balance | $ / shares</t>
        </is>
      </c>
      <c r="B11" s="9" t="n">
        <v>16.97</v>
      </c>
    </row>
    <row r="12">
      <c r="A12" s="4" t="inlineStr">
        <is>
          <t>Weighted average exercise price, Granted | $ / shares</t>
        </is>
      </c>
      <c r="B12" s="12" t="n">
        <v>9.77</v>
      </c>
    </row>
    <row r="13">
      <c r="A13" s="4" t="inlineStr">
        <is>
          <t>Weighted average exercise price, Exercised | $ / shares</t>
        </is>
      </c>
      <c r="B13" s="12" t="n">
        <v>1.91</v>
      </c>
    </row>
    <row r="14">
      <c r="A14" s="4" t="inlineStr">
        <is>
          <t>Weighted average exercise price, Forfeited | $ / shares</t>
        </is>
      </c>
      <c r="B14" s="12" t="n">
        <v>21.07</v>
      </c>
    </row>
    <row r="15">
      <c r="A15" s="4" t="inlineStr">
        <is>
          <t>Weighted average exercise price, Ending balance | $ / shares</t>
        </is>
      </c>
      <c r="B15" s="12" t="n">
        <v>14.95</v>
      </c>
    </row>
    <row r="16">
      <c r="A16" s="4" t="inlineStr">
        <is>
          <t>Weighted average exercise price, Exercisable | $ / shares</t>
        </is>
      </c>
      <c r="B16" s="12" t="n">
        <v>15.68</v>
      </c>
    </row>
    <row r="17">
      <c r="A17" s="4" t="inlineStr">
        <is>
          <t>Weighted average exercise price, Expected to vest | $ / shares</t>
        </is>
      </c>
      <c r="B17" s="9" t="n">
        <v>14.17</v>
      </c>
      <c r="C17" s="4" t="inlineStr">
        <is>
          <t>[1]</t>
        </is>
      </c>
    </row>
    <row r="18">
      <c r="A18" s="4" t="inlineStr">
        <is>
          <t>Weighted average remaining contractual life (in years), Outstanding</t>
        </is>
      </c>
      <c r="B18" s="4" t="inlineStr">
        <is>
          <t>7 years 6 months</t>
        </is>
      </c>
    </row>
    <row r="19">
      <c r="A19" s="4" t="inlineStr">
        <is>
          <t>Weighted average remaining contractual life (in years), Exercisable</t>
        </is>
      </c>
      <c r="B19" s="4" t="inlineStr">
        <is>
          <t>6 years 2 months 12 days</t>
        </is>
      </c>
    </row>
    <row r="20">
      <c r="A20" s="4" t="inlineStr">
        <is>
          <t>Weighted average remaining contractual life (in years), Expected to vest</t>
        </is>
      </c>
      <c r="B20" s="4" t="inlineStr">
        <is>
          <t>8 years 9 months 18 days</t>
        </is>
      </c>
      <c r="C20" s="4" t="inlineStr">
        <is>
          <t>[1]</t>
        </is>
      </c>
    </row>
    <row r="21">
      <c r="A21" s="4" t="inlineStr">
        <is>
          <t>Aggregate intrinsic value, Outstanding | $</t>
        </is>
      </c>
      <c r="B21" s="7" t="n">
        <v>6421</v>
      </c>
      <c r="C21" s="4" t="inlineStr">
        <is>
          <t>[2]</t>
        </is>
      </c>
    </row>
    <row r="22">
      <c r="A22" s="4" t="inlineStr">
        <is>
          <t>Aggregate intrinsic value, Exercisable | $</t>
        </is>
      </c>
      <c r="B22" s="6" t="n">
        <v>5561</v>
      </c>
      <c r="C22" s="4" t="inlineStr">
        <is>
          <t>[2]</t>
        </is>
      </c>
    </row>
    <row r="23">
      <c r="A23" s="4" t="inlineStr">
        <is>
          <t>Aggregate intrinsic value, Expected to vest | $</t>
        </is>
      </c>
      <c r="B23" s="7" t="n">
        <v>860</v>
      </c>
      <c r="C23" s="4" t="inlineStr">
        <is>
          <t>[1],[2]</t>
        </is>
      </c>
    </row>
    <row r="24"/>
    <row r="25">
      <c r="A25" s="4" t="inlineStr">
        <is>
          <t>[1] This represents the number of unvested options outstanding as of December 31, 2024 that are expected to vest in the future. The aggregate intrinsic value is calculated as the difference between the exercise price of the underlying options and the estimated fair value of the common stock for the options that were in the money as of December 31, 2024 .</t>
        </is>
      </c>
    </row>
  </sheetData>
  <mergeCells count="5">
    <mergeCell ref="A1:A2"/>
    <mergeCell ref="B1:C1"/>
    <mergeCell ref="B2:C2"/>
    <mergeCell ref="A24:C24"/>
    <mergeCell ref="A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atus and Change in Unvested Restricted Stock and Restricted Stock Units (Details) - 2021 Stock Incentive Plan</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RSUs, beginning balance, Unvested | shares</t>
        </is>
      </c>
      <c r="B4" s="6" t="n">
        <v>964511</v>
      </c>
    </row>
    <row r="5">
      <c r="A5" s="4" t="inlineStr">
        <is>
          <t>Number of RSUs, Granted | shares</t>
        </is>
      </c>
      <c r="B5" s="6" t="n">
        <v>1603850</v>
      </c>
    </row>
    <row r="6">
      <c r="A6" s="4" t="inlineStr">
        <is>
          <t>Unvested Restricted stock vested | shares</t>
        </is>
      </c>
      <c r="B6" s="6" t="n">
        <v>-229478</v>
      </c>
    </row>
    <row r="7">
      <c r="A7" s="4" t="inlineStr">
        <is>
          <t>Restricted stock units forfeited | shares</t>
        </is>
      </c>
      <c r="B7" s="6" t="n">
        <v>-246069</v>
      </c>
    </row>
    <row r="8">
      <c r="A8" s="4" t="inlineStr">
        <is>
          <t>Unvested RSUs, ending balance, Unvested | shares</t>
        </is>
      </c>
      <c r="B8" s="6" t="n">
        <v>2092814</v>
      </c>
    </row>
    <row r="9">
      <c r="A9" s="4" t="inlineStr">
        <is>
          <t>Weighted-Average Grant Date Fair Value Per Share, beginning balance, Unvested | $ / shares</t>
        </is>
      </c>
      <c r="B9" s="9" t="n">
        <v>19.92</v>
      </c>
    </row>
    <row r="10">
      <c r="A10" s="4" t="inlineStr">
        <is>
          <t>Weighted-Average Grant-Date Fair Value, Granted | $ / shares</t>
        </is>
      </c>
      <c r="B10" s="12" t="n">
        <v>10.91</v>
      </c>
    </row>
    <row r="11">
      <c r="A11" s="4" t="inlineStr">
        <is>
          <t>Weighted-Average Grant Date Fair Value Per Share, Vested | $ / shares</t>
        </is>
      </c>
      <c r="B11" s="12" t="n">
        <v>21.49</v>
      </c>
    </row>
    <row r="12">
      <c r="A12" s="4" t="inlineStr">
        <is>
          <t>Weighted-Average Grant-Date Fair Value, forfeited | $ / shares</t>
        </is>
      </c>
      <c r="B12" s="12" t="n">
        <v>15.49</v>
      </c>
    </row>
    <row r="13">
      <c r="A13" s="4" t="inlineStr">
        <is>
          <t>Weighted-Average Grant Date Fair Value Per Share, ending balance, Unvested | $ / shares</t>
        </is>
      </c>
      <c r="B13" s="9" t="n">
        <v>13.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8709</v>
      </c>
      <c r="C4" s="7" t="n">
        <v>-200068</v>
      </c>
      <c r="D4" s="7" t="n">
        <v>-1573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6753</v>
      </c>
      <c r="C6" s="6" t="n">
        <v>5455</v>
      </c>
      <c r="D6" s="6" t="n">
        <v>2804</v>
      </c>
    </row>
    <row r="7">
      <c r="A7" s="4" t="inlineStr">
        <is>
          <t>Non-cash lease expense</t>
        </is>
      </c>
      <c r="B7" s="6" t="n">
        <v>7213</v>
      </c>
      <c r="C7" s="6" t="n">
        <v>6792</v>
      </c>
      <c r="D7" s="6" t="n">
        <v>3907</v>
      </c>
    </row>
    <row r="8">
      <c r="A8" s="4" t="inlineStr">
        <is>
          <t>Net accretion of discount on marketable securities</t>
        </is>
      </c>
      <c r="B8" s="6" t="n">
        <v>-12405</v>
      </c>
      <c r="C8" s="6" t="n">
        <v>-14382</v>
      </c>
      <c r="D8" s="6" t="n">
        <v>-1027</v>
      </c>
    </row>
    <row r="9">
      <c r="A9" s="4" t="inlineStr">
        <is>
          <t>Stock-based compensation</t>
        </is>
      </c>
      <c r="B9" s="6" t="n">
        <v>43255</v>
      </c>
      <c r="C9" s="6" t="n">
        <v>35116</v>
      </c>
      <c r="D9" s="6" t="n">
        <v>22477</v>
      </c>
    </row>
    <row r="10">
      <c r="A10" s="4" t="inlineStr">
        <is>
          <t>Change in fair value of success payments liabilities</t>
        </is>
      </c>
      <c r="B10" s="6" t="n">
        <v>-1538</v>
      </c>
      <c r="C10" s="6" t="n">
        <v>-165</v>
      </c>
      <c r="D10" s="6" t="n">
        <v>-1486</v>
      </c>
    </row>
    <row r="11">
      <c r="A11" s="3" t="inlineStr">
        <is>
          <t>Changes in operating assets and liabilities:</t>
        </is>
      </c>
      <c r="B11" s="4" t="inlineStr">
        <is>
          <t xml:space="preserve"> </t>
        </is>
      </c>
      <c r="C11" s="4" t="inlineStr">
        <is>
          <t xml:space="preserve"> </t>
        </is>
      </c>
      <c r="D11" s="4" t="inlineStr">
        <is>
          <t xml:space="preserve"> </t>
        </is>
      </c>
    </row>
    <row r="12">
      <c r="A12" s="4" t="inlineStr">
        <is>
          <t>Collaboration receivable</t>
        </is>
      </c>
      <c r="B12" s="6" t="n">
        <v>2638</v>
      </c>
      <c r="C12" s="6" t="n">
        <v>-5892</v>
      </c>
      <c r="D12" s="6" t="n">
        <v>-1012</v>
      </c>
    </row>
    <row r="13">
      <c r="A13" s="4" t="inlineStr">
        <is>
          <t>Prepaid expenses and other current assets</t>
        </is>
      </c>
      <c r="B13" s="6" t="n">
        <v>-8085</v>
      </c>
      <c r="C13" s="6" t="n">
        <v>-1406</v>
      </c>
      <c r="D13" s="6" t="n">
        <v>-9436</v>
      </c>
    </row>
    <row r="14">
      <c r="A14" s="4" t="inlineStr">
        <is>
          <t>Accounts payable</t>
        </is>
      </c>
      <c r="B14" s="6" t="n">
        <v>-1830</v>
      </c>
      <c r="C14" s="6" t="n">
        <v>3910</v>
      </c>
      <c r="D14" s="6" t="n">
        <v>-5216</v>
      </c>
    </row>
    <row r="15">
      <c r="A15" s="4" t="inlineStr">
        <is>
          <t>Accrued expenses and other liabilities</t>
        </is>
      </c>
      <c r="B15" s="6" t="n">
        <v>4627</v>
      </c>
      <c r="C15" s="6" t="n">
        <v>-231</v>
      </c>
      <c r="D15" s="6" t="n">
        <v>7041</v>
      </c>
    </row>
    <row r="16">
      <c r="A16" s="4" t="inlineStr">
        <is>
          <t>Deferred revenue</t>
        </is>
      </c>
      <c r="B16" s="6" t="n">
        <v>5314</v>
      </c>
      <c r="C16" s="6" t="n">
        <v>28542</v>
      </c>
      <c r="D16" s="6" t="n">
        <v>20014</v>
      </c>
    </row>
    <row r="17">
      <c r="A17" s="4" t="inlineStr">
        <is>
          <t>Operating lease liabilities</t>
        </is>
      </c>
      <c r="B17" s="6" t="n">
        <v>-4925</v>
      </c>
      <c r="C17" s="6" t="n">
        <v>-7220</v>
      </c>
      <c r="D17" s="6" t="n">
        <v>-3011</v>
      </c>
    </row>
    <row r="18">
      <c r="A18" s="4" t="inlineStr">
        <is>
          <t>Net cash used in operating activities</t>
        </is>
      </c>
      <c r="B18" s="6" t="n">
        <v>-157692</v>
      </c>
      <c r="C18" s="6" t="n">
        <v>-149549</v>
      </c>
      <c r="D18" s="6" t="n">
        <v>-122332</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3736</v>
      </c>
      <c r="C20" s="6" t="n">
        <v>-9283</v>
      </c>
      <c r="D20" s="6" t="n">
        <v>-13232</v>
      </c>
    </row>
    <row r="21">
      <c r="A21" s="4" t="inlineStr">
        <is>
          <t>Purchases of marketable securities</t>
        </is>
      </c>
      <c r="B21" s="6" t="n">
        <v>-423995</v>
      </c>
      <c r="C21" s="6" t="n">
        <v>-517140</v>
      </c>
      <c r="D21" s="6" t="n">
        <v>-479401</v>
      </c>
    </row>
    <row r="22">
      <c r="A22" s="4" t="inlineStr">
        <is>
          <t>Maturities of marketable securities</t>
        </is>
      </c>
      <c r="B22" s="6" t="n">
        <v>502607</v>
      </c>
      <c r="C22" s="6" t="n">
        <v>554113</v>
      </c>
      <c r="D22" s="6" t="n">
        <v>336678</v>
      </c>
    </row>
    <row r="23">
      <c r="A23" s="4" t="inlineStr">
        <is>
          <t>Net cash provided by (used in) investing activities</t>
        </is>
      </c>
      <c r="B23" s="6" t="n">
        <v>74876</v>
      </c>
      <c r="C23" s="6" t="n">
        <v>27690</v>
      </c>
      <c r="D23" s="6" t="n">
        <v>-155955</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net of issuance costs</t>
        </is>
      </c>
      <c r="B25" s="6" t="n">
        <v>46734</v>
      </c>
      <c r="C25" s="6" t="n">
        <v>178746</v>
      </c>
      <c r="D25" s="6" t="n">
        <v>286509</v>
      </c>
    </row>
    <row r="26">
      <c r="A26" s="4" t="inlineStr">
        <is>
          <t>Proceeds from the issuance of common stock in connection with collaboration agreements</t>
        </is>
      </c>
      <c r="B26" s="6" t="n">
        <v>0</v>
      </c>
      <c r="C26" s="6" t="n">
        <v>31710</v>
      </c>
      <c r="D26" s="6" t="n">
        <v>39986</v>
      </c>
    </row>
    <row r="27">
      <c r="A27" s="4" t="inlineStr">
        <is>
          <t>Payment of equity offering costs</t>
        </is>
      </c>
      <c r="B27" s="6" t="n">
        <v>-66</v>
      </c>
      <c r="C27" s="6" t="n">
        <v>-458</v>
      </c>
      <c r="D27" s="6" t="n">
        <v>-783</v>
      </c>
    </row>
    <row r="28">
      <c r="A28" s="4" t="inlineStr">
        <is>
          <t>Proceeds from exercise of stock options</t>
        </is>
      </c>
      <c r="B28" s="6" t="n">
        <v>1260</v>
      </c>
      <c r="C28" s="6" t="n">
        <v>1200</v>
      </c>
      <c r="D28" s="6" t="n">
        <v>2175</v>
      </c>
    </row>
    <row r="29">
      <c r="A29" s="4" t="inlineStr">
        <is>
          <t>Issuance of common stock under employee stock purchase plan</t>
        </is>
      </c>
      <c r="B29" s="6" t="n">
        <v>1268</v>
      </c>
      <c r="C29" s="6" t="n">
        <v>1379</v>
      </c>
      <c r="D29" s="6" t="n">
        <v>1069</v>
      </c>
    </row>
    <row r="30">
      <c r="A30" s="4" t="inlineStr">
        <is>
          <t>Net cash provided by financing activities</t>
        </is>
      </c>
      <c r="B30" s="6" t="n">
        <v>49196</v>
      </c>
      <c r="C30" s="6" t="n">
        <v>212577</v>
      </c>
      <c r="D30" s="6" t="n">
        <v>328956</v>
      </c>
    </row>
    <row r="31">
      <c r="A31" s="4" t="inlineStr">
        <is>
          <t>Increase (decrease) in cash, cash equivalents and restricted cash</t>
        </is>
      </c>
      <c r="B31" s="6" t="n">
        <v>-33620</v>
      </c>
      <c r="C31" s="6" t="n">
        <v>90718</v>
      </c>
      <c r="D31" s="6" t="n">
        <v>50669</v>
      </c>
    </row>
    <row r="32">
      <c r="A32" s="4" t="inlineStr">
        <is>
          <t>Cash, cash equivalents and restricted cash—beginning of period</t>
        </is>
      </c>
      <c r="B32" s="6" t="n">
        <v>210954</v>
      </c>
      <c r="C32" s="6" t="n">
        <v>120236</v>
      </c>
      <c r="D32" s="6" t="n">
        <v>69567</v>
      </c>
    </row>
    <row r="33">
      <c r="A33" s="4" t="inlineStr">
        <is>
          <t>Cash, cash equivalents and restricted cash—end of period</t>
        </is>
      </c>
      <c r="B33" s="6" t="n">
        <v>177334</v>
      </c>
      <c r="C33" s="6" t="n">
        <v>210954</v>
      </c>
      <c r="D33" s="6" t="n">
        <v>120236</v>
      </c>
    </row>
    <row r="34">
      <c r="A34" s="3" t="inlineStr">
        <is>
          <t>Supplemental disclosure of noncash investing and finnacing activities:</t>
        </is>
      </c>
      <c r="B34" s="4" t="inlineStr">
        <is>
          <t xml:space="preserve"> </t>
        </is>
      </c>
      <c r="C34" s="4" t="inlineStr">
        <is>
          <t xml:space="preserve"> </t>
        </is>
      </c>
      <c r="D34" s="4" t="inlineStr">
        <is>
          <t xml:space="preserve"> </t>
        </is>
      </c>
    </row>
    <row r="35">
      <c r="A35" s="4" t="inlineStr">
        <is>
          <t>Property and equipment additions included in accounts payable and accrued expenses</t>
        </is>
      </c>
      <c r="B35" s="6" t="n">
        <v>90</v>
      </c>
      <c r="C35" s="6" t="n">
        <v>1534</v>
      </c>
      <c r="D35" s="6" t="n">
        <v>1706</v>
      </c>
    </row>
    <row r="36">
      <c r="A36" s="4" t="inlineStr">
        <is>
          <t>Financing costs included in accounts payable and accrued expenses</t>
        </is>
      </c>
      <c r="B36" s="6" t="n">
        <v>0</v>
      </c>
      <c r="C36" s="6" t="n">
        <v>21</v>
      </c>
      <c r="D36" s="6" t="n">
        <v>0</v>
      </c>
    </row>
    <row r="37">
      <c r="A37" s="4" t="inlineStr">
        <is>
          <t>Right-of-use assets obtained in exchange for new operating lease liabilities</t>
        </is>
      </c>
      <c r="B37" s="7" t="n">
        <v>0</v>
      </c>
      <c r="C37" s="7" t="n">
        <v>0</v>
      </c>
      <c r="D37" s="7" t="n">
        <v>834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98709</v>
      </c>
      <c r="C4" s="7" t="n">
        <v>-200068</v>
      </c>
      <c r="D4" s="7" t="n">
        <v>-157387</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basic</t>
        </is>
      </c>
      <c r="B6" s="6" t="n">
        <v>84722277</v>
      </c>
      <c r="C6" s="6" t="n">
        <v>64175137</v>
      </c>
      <c r="D6" s="6" t="n">
        <v>54023653</v>
      </c>
    </row>
    <row r="7">
      <c r="A7" s="4" t="inlineStr">
        <is>
          <t>Weighted average number of common shares, diluted</t>
        </is>
      </c>
      <c r="B7" s="6" t="n">
        <v>84722277</v>
      </c>
      <c r="C7" s="6" t="n">
        <v>64175137</v>
      </c>
      <c r="D7" s="6" t="n">
        <v>54023653</v>
      </c>
    </row>
    <row r="8">
      <c r="A8" s="4" t="inlineStr">
        <is>
          <t>Net loss per common share attributable to common stockholders, basic</t>
        </is>
      </c>
      <c r="B8" s="9" t="n">
        <v>-2.35</v>
      </c>
      <c r="C8" s="9" t="n">
        <v>-3.12</v>
      </c>
      <c r="D8" s="9" t="n">
        <v>-2.91</v>
      </c>
    </row>
    <row r="9">
      <c r="A9" s="4" t="inlineStr">
        <is>
          <t>Net loss per common share attributable to common stockholders, diluted</t>
        </is>
      </c>
      <c r="B9" s="9" t="n">
        <v>-2.35</v>
      </c>
      <c r="C9" s="9" t="n">
        <v>-3.12</v>
      </c>
      <c r="D9" s="9" t="n">
        <v>-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Shares, Based on Amounts Outstanding at Period End were Excluded From the Computation of Diluted Net Loss Per Share Attributable to Common Stockholder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14718474</v>
      </c>
      <c r="C4" s="6" t="n">
        <v>10889389</v>
      </c>
      <c r="D4" s="6" t="n">
        <v>8290651</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6" t="n">
        <v>2092814</v>
      </c>
      <c r="C7" s="6" t="n">
        <v>964511</v>
      </c>
      <c r="D7" s="6" t="n">
        <v>677825</v>
      </c>
    </row>
    <row r="8">
      <c r="A8" s="4" t="inlineStr">
        <is>
          <t>Outstanding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6" t="n">
        <v>12625660</v>
      </c>
      <c r="C10" s="6" t="n">
        <v>9924878</v>
      </c>
      <c r="D10" s="6" t="n">
        <v>76128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et Loss Per Share - Additional Information (Details) - USD ($) $ in Thousands</t>
        </is>
      </c>
      <c r="B1" s="2" t="inlineStr">
        <is>
          <t>Dec. 31, 2024</t>
        </is>
      </c>
      <c r="C1" s="2" t="inlineStr">
        <is>
          <t>Dec. 31, 2023</t>
        </is>
      </c>
    </row>
    <row r="2">
      <c r="A2" s="3" t="inlineStr">
        <is>
          <t>Earnings Per Share Basic [Line Items]</t>
        </is>
      </c>
      <c r="B2" s="4" t="inlineStr">
        <is>
          <t xml:space="preserve"> </t>
        </is>
      </c>
      <c r="C2" s="4" t="inlineStr">
        <is>
          <t xml:space="preserve"> </t>
        </is>
      </c>
    </row>
    <row r="3">
      <c r="A3" s="4" t="inlineStr">
        <is>
          <t>Success payment liability</t>
        </is>
      </c>
      <c r="B3" s="7" t="n">
        <v>1182</v>
      </c>
      <c r="C3" s="7" t="n">
        <v>27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the segment loss, including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7" t="n">
        <v>32332</v>
      </c>
      <c r="D4" s="7" t="n">
        <v>11758</v>
      </c>
      <c r="E4" s="7" t="n">
        <v>1941</v>
      </c>
    </row>
    <row r="5">
      <c r="A5" s="4" t="inlineStr">
        <is>
          <t>Research and early development</t>
        </is>
      </c>
      <c r="C5" s="6" t="n">
        <v>204347</v>
      </c>
      <c r="D5" s="6" t="n">
        <v>184946</v>
      </c>
      <c r="E5" s="6" t="n">
        <v>130095</v>
      </c>
    </row>
    <row r="6">
      <c r="A6" s="4" t="inlineStr">
        <is>
          <t>General and administrative</t>
        </is>
      </c>
      <c r="C6" s="6" t="n">
        <v>56645</v>
      </c>
      <c r="D6" s="6" t="n">
        <v>49936</v>
      </c>
      <c r="E6" s="6" t="n">
        <v>37533</v>
      </c>
    </row>
    <row r="7">
      <c r="A7" s="4" t="inlineStr">
        <is>
          <t>Net loss</t>
        </is>
      </c>
      <c r="C7" s="6" t="n">
        <v>-198709</v>
      </c>
      <c r="D7" s="6" t="n">
        <v>-200068</v>
      </c>
      <c r="E7" s="6" t="n">
        <v>-157387</v>
      </c>
    </row>
    <row r="8">
      <c r="A8" s="4" t="inlineStr">
        <is>
          <t>Operating Segments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Revenue</t>
        </is>
      </c>
      <c r="C10" s="6" t="n">
        <v>32332</v>
      </c>
      <c r="D10" s="6" t="n">
        <v>11758</v>
      </c>
      <c r="E10" s="6" t="n">
        <v>1941</v>
      </c>
    </row>
    <row r="11">
      <c r="A11" s="4" t="inlineStr">
        <is>
          <t>Chemistry, manufacturing and controls (CMC)</t>
        </is>
      </c>
      <c r="B11" s="4" t="inlineStr">
        <is>
          <t>[1]</t>
        </is>
      </c>
      <c r="C11" s="6" t="n">
        <v>63369</v>
      </c>
      <c r="D11" s="6" t="n">
        <v>63874</v>
      </c>
      <c r="E11" s="6" t="n">
        <v>32851</v>
      </c>
    </row>
    <row r="12">
      <c r="A12" s="4" t="inlineStr">
        <is>
          <t>General and administrative</t>
        </is>
      </c>
      <c r="B12" s="4" t="inlineStr">
        <is>
          <t>[1]</t>
        </is>
      </c>
      <c r="C12" s="6" t="n">
        <v>55751</v>
      </c>
      <c r="D12" s="6" t="n">
        <v>51696</v>
      </c>
      <c r="E12" s="6" t="n">
        <v>36889</v>
      </c>
    </row>
    <row r="13">
      <c r="A13" s="4" t="inlineStr">
        <is>
          <t>Interest income</t>
        </is>
      </c>
      <c r="C13" s="6" t="n">
        <v>-28898</v>
      </c>
      <c r="D13" s="6" t="n">
        <v>-23696</v>
      </c>
      <c r="E13" s="6" t="n">
        <v>-6833</v>
      </c>
    </row>
    <row r="14">
      <c r="A14" s="4" t="inlineStr">
        <is>
          <t>Other segment expenses</t>
        </is>
      </c>
      <c r="B14" s="4" t="inlineStr">
        <is>
          <t>[2]</t>
        </is>
      </c>
      <c r="C14" s="6" t="n">
        <v>48955</v>
      </c>
      <c r="D14" s="6" t="n">
        <v>41211</v>
      </c>
      <c r="E14" s="6" t="n">
        <v>23815</v>
      </c>
    </row>
    <row r="15">
      <c r="A15" s="4" t="inlineStr">
        <is>
          <t>Net loss</t>
        </is>
      </c>
      <c r="C15" s="6" t="n">
        <v>-198709</v>
      </c>
      <c r="D15" s="6" t="n">
        <v>-200068</v>
      </c>
      <c r="E15" s="6" t="n">
        <v>-157387</v>
      </c>
    </row>
    <row r="16">
      <c r="A16" s="4" t="inlineStr">
        <is>
          <t>Research | Operating Segments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Research and early development</t>
        </is>
      </c>
      <c r="B18" s="4" t="inlineStr">
        <is>
          <t>[1]</t>
        </is>
      </c>
      <c r="C18" s="6" t="n">
        <v>62789</v>
      </c>
      <c r="D18" s="6" t="n">
        <v>61828</v>
      </c>
      <c r="E18" s="6" t="n">
        <v>62159</v>
      </c>
    </row>
    <row r="19">
      <c r="A19" s="4" t="inlineStr">
        <is>
          <t>Development | Operating Segments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search and early development</t>
        </is>
      </c>
      <c r="B21" s="4" t="inlineStr">
        <is>
          <t>[1]</t>
        </is>
      </c>
      <c r="C21" s="7" t="n">
        <v>29075</v>
      </c>
      <c r="D21" s="7" t="n">
        <v>16913</v>
      </c>
      <c r="E21" s="7" t="n">
        <v>10447</v>
      </c>
    </row>
    <row r="22"/>
    <row r="23">
      <c r="A23" s="4" t="inlineStr">
        <is>
          <t>[1] All facility and information technology related costs, which totaled $ 20.4 million, $ 18.6 million and $ 9.7 million for the years ended December 31, 2024, 2023 and 2022 , respectively, are allocated to general and administrative expenses. Other segment expenses include depreciation, stock-based compensation expenses, other expense, income tax expense, and change in fair value of success payment liability</t>
        </is>
      </c>
    </row>
  </sheetData>
  <mergeCells count="4">
    <mergeCell ref="A1:B2"/>
    <mergeCell ref="C1:E1"/>
    <mergeCell ref="A22:D22"/>
    <mergeCell ref="A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he segment loss, including significant segment expenses (Details) (Parenthetical)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Costs of Facility and Information Technology</t>
        </is>
      </c>
      <c r="B4" s="5" t="n">
        <v>20.4</v>
      </c>
      <c r="C4" s="5" t="n">
        <v>18.6</v>
      </c>
      <c r="D4" s="5" t="n">
        <v>9.69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349</v>
      </c>
      <c r="C5" s="6" t="n">
        <v>275</v>
      </c>
      <c r="D5" s="6" t="n">
        <v>53</v>
      </c>
    </row>
    <row r="6">
      <c r="A6" s="4" t="inlineStr">
        <is>
          <t>Foreign</t>
        </is>
      </c>
      <c r="B6" s="6" t="n">
        <v>0</v>
      </c>
      <c r="C6" s="6" t="n">
        <v>0</v>
      </c>
      <c r="D6" s="6" t="n">
        <v>0</v>
      </c>
    </row>
    <row r="7">
      <c r="A7" s="4" t="inlineStr">
        <is>
          <t>Total current provision</t>
        </is>
      </c>
      <c r="B7" s="6" t="n">
        <v>349</v>
      </c>
      <c r="C7" s="6" t="n">
        <v>275</v>
      </c>
      <c r="D7" s="6" t="n">
        <v>5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7" t="n">
        <v>0</v>
      </c>
      <c r="C12" s="7" t="n">
        <v>0</v>
      </c>
      <c r="D12"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Change in valuation allowance</t>
        </is>
      </c>
      <c r="B5" s="4" t="inlineStr">
        <is>
          <t>(28.60%)</t>
        </is>
      </c>
      <c r="C5" s="4" t="inlineStr">
        <is>
          <t>(31.30%)</t>
        </is>
      </c>
      <c r="D5" s="4" t="inlineStr">
        <is>
          <t>(34.70%)</t>
        </is>
      </c>
    </row>
    <row r="6">
      <c r="A6" s="4" t="inlineStr">
        <is>
          <t>Stock-based compensation</t>
        </is>
      </c>
      <c r="B6" s="4" t="inlineStr">
        <is>
          <t>(1.40%)</t>
        </is>
      </c>
      <c r="C6" s="4" t="inlineStr">
        <is>
          <t>(1.00%)</t>
        </is>
      </c>
      <c r="D6" s="4" t="inlineStr">
        <is>
          <t>(0.30%)</t>
        </is>
      </c>
    </row>
    <row r="7">
      <c r="A7" s="4" t="inlineStr">
        <is>
          <t>Executive compensation</t>
        </is>
      </c>
      <c r="B7" s="4" t="inlineStr">
        <is>
          <t>(0.40%)</t>
        </is>
      </c>
      <c r="C7" s="4" t="inlineStr">
        <is>
          <t>(0.20%)</t>
        </is>
      </c>
      <c r="D7" s="4" t="inlineStr">
        <is>
          <t>(0.80%)</t>
        </is>
      </c>
    </row>
    <row r="8">
      <c r="A8" s="4" t="inlineStr">
        <is>
          <t>Permanent items</t>
        </is>
      </c>
      <c r="B8" s="4" t="inlineStr">
        <is>
          <t>(0.10%)</t>
        </is>
      </c>
      <c r="C8" s="4" t="inlineStr">
        <is>
          <t>(0.10%)</t>
        </is>
      </c>
      <c r="D8" s="4" t="inlineStr">
        <is>
          <t>(0.20%)</t>
        </is>
      </c>
    </row>
    <row r="9">
      <c r="A9" s="4" t="inlineStr">
        <is>
          <t>State income taxes, net of federal benefit</t>
        </is>
      </c>
      <c r="B9" s="11" t="n">
        <v>0.06900000000000001</v>
      </c>
      <c r="C9" s="11" t="n">
        <v>0.082</v>
      </c>
      <c r="D9" s="11" t="n">
        <v>0.08400000000000001</v>
      </c>
    </row>
    <row r="10">
      <c r="A10" s="4" t="inlineStr">
        <is>
          <t>Research and development tax credits</t>
        </is>
      </c>
      <c r="B10" s="11" t="n">
        <v>0.028</v>
      </c>
      <c r="C10" s="11" t="n">
        <v>0.036</v>
      </c>
      <c r="D10" s="11" t="n">
        <v>0.056</v>
      </c>
    </row>
    <row r="11">
      <c r="A11" s="4" t="inlineStr">
        <is>
          <t>Other</t>
        </is>
      </c>
      <c r="B11" s="4" t="inlineStr">
        <is>
          <t>(0.40%)</t>
        </is>
      </c>
      <c r="C11" s="4" t="inlineStr">
        <is>
          <t>(0.30%)</t>
        </is>
      </c>
      <c r="D11" s="10" t="n">
        <v>0.01</v>
      </c>
    </row>
    <row r="12">
      <c r="A12" s="4" t="inlineStr">
        <is>
          <t>Total</t>
        </is>
      </c>
      <c r="B12" s="4" t="inlineStr">
        <is>
          <t>(0.20%)</t>
        </is>
      </c>
      <c r="C12" s="4" t="inlineStr">
        <is>
          <t>(0.10%)</t>
        </is>
      </c>
      <c r="D12" s="10"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7936</v>
      </c>
      <c r="C3" s="7" t="n">
        <v>51295</v>
      </c>
    </row>
    <row r="4">
      <c r="A4" s="4" t="inlineStr">
        <is>
          <t>Capitalized costs—net of amortization</t>
        </is>
      </c>
      <c r="B4" s="6" t="n">
        <v>9948</v>
      </c>
      <c r="C4" s="6" t="n">
        <v>10844</v>
      </c>
    </row>
    <row r="5">
      <c r="A5" s="4" t="inlineStr">
        <is>
          <t>Research and development tax credits</t>
        </is>
      </c>
      <c r="B5" s="6" t="n">
        <v>38764</v>
      </c>
      <c r="C5" s="6" t="n">
        <v>31220</v>
      </c>
    </row>
    <row r="6">
      <c r="A6" s="4" t="inlineStr">
        <is>
          <t>Capitalized research costs</t>
        </is>
      </c>
      <c r="B6" s="6" t="n">
        <v>94064</v>
      </c>
      <c r="C6" s="6" t="n">
        <v>64255</v>
      </c>
    </row>
    <row r="7">
      <c r="A7" s="4" t="inlineStr">
        <is>
          <t>Deferred revenue</t>
        </is>
      </c>
      <c r="B7" s="6" t="n">
        <v>13107</v>
      </c>
      <c r="C7" s="6" t="n">
        <v>5525</v>
      </c>
    </row>
    <row r="8">
      <c r="A8" s="4" t="inlineStr">
        <is>
          <t>Stock-based compensation</t>
        </is>
      </c>
      <c r="B8" s="6" t="n">
        <v>14721</v>
      </c>
      <c r="C8" s="6" t="n">
        <v>8926</v>
      </c>
    </row>
    <row r="9">
      <c r="A9" s="4" t="inlineStr">
        <is>
          <t>Other</t>
        </is>
      </c>
      <c r="B9" s="6" t="n">
        <v>163</v>
      </c>
      <c r="C9" s="6" t="n">
        <v>134</v>
      </c>
    </row>
    <row r="10">
      <c r="A10" s="4" t="inlineStr">
        <is>
          <t>Lease liability</t>
        </is>
      </c>
      <c r="B10" s="6" t="n">
        <v>18890</v>
      </c>
      <c r="C10" s="6" t="n">
        <v>20646</v>
      </c>
    </row>
    <row r="11">
      <c r="A11" s="4" t="inlineStr">
        <is>
          <t>Accrued expenses</t>
        </is>
      </c>
      <c r="B11" s="6" t="n">
        <v>3632</v>
      </c>
      <c r="C11" s="6" t="n">
        <v>3726</v>
      </c>
    </row>
    <row r="12">
      <c r="A12" s="4" t="inlineStr">
        <is>
          <t>Total deferred tax assets</t>
        </is>
      </c>
      <c r="B12" s="6" t="n">
        <v>251225</v>
      </c>
      <c r="C12" s="6" t="n">
        <v>196571</v>
      </c>
    </row>
    <row r="13">
      <c r="A13" s="3" t="inlineStr">
        <is>
          <t>Deferred tax liabilities:</t>
        </is>
      </c>
      <c r="B13" s="4" t="inlineStr">
        <is>
          <t xml:space="preserve"> </t>
        </is>
      </c>
      <c r="C13" s="4" t="inlineStr">
        <is>
          <t xml:space="preserve"> </t>
        </is>
      </c>
    </row>
    <row r="14">
      <c r="A14" s="4" t="inlineStr">
        <is>
          <t>Property and equipment</t>
        </is>
      </c>
      <c r="B14" s="6" t="n">
        <v>-1323</v>
      </c>
      <c r="C14" s="6" t="n">
        <v>-1207</v>
      </c>
    </row>
    <row r="15">
      <c r="A15" s="4" t="inlineStr">
        <is>
          <t>Right of use asset</t>
        </is>
      </c>
      <c r="B15" s="6" t="n">
        <v>-21077</v>
      </c>
      <c r="C15" s="6" t="n">
        <v>-23254</v>
      </c>
    </row>
    <row r="16">
      <c r="A16" s="4" t="inlineStr">
        <is>
          <t>Total deferred tax liabilities</t>
        </is>
      </c>
      <c r="B16" s="6" t="n">
        <v>-22400</v>
      </c>
      <c r="C16" s="6" t="n">
        <v>-24461</v>
      </c>
    </row>
    <row r="17">
      <c r="A17" s="4" t="inlineStr">
        <is>
          <t>Total deferred tax assets, net</t>
        </is>
      </c>
      <c r="B17" s="6" t="n">
        <v>228825</v>
      </c>
      <c r="C17" s="6" t="n">
        <v>172110</v>
      </c>
    </row>
    <row r="18">
      <c r="A18" s="4" t="inlineStr">
        <is>
          <t>Less: valuation allowance</t>
        </is>
      </c>
      <c r="B18" s="6" t="n">
        <v>-228825</v>
      </c>
      <c r="C18" s="6" t="n">
        <v>-172110</v>
      </c>
    </row>
    <row r="19">
      <c r="A19" s="4" t="inlineStr">
        <is>
          <t>Deferred tax assets, net of valuation allowance</t>
        </is>
      </c>
      <c r="B19" s="7" t="n">
        <v>0</v>
      </c>
      <c r="C1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from Continuing Operations before Income Taxes, Domestic</t>
        </is>
      </c>
      <c r="B4" s="7" t="n">
        <v>198400000</v>
      </c>
      <c r="C4" s="7" t="n">
        <v>199800000</v>
      </c>
      <c r="D4" s="7" t="n">
        <v>157300000</v>
      </c>
    </row>
    <row r="5">
      <c r="A5" s="4" t="inlineStr">
        <is>
          <t>Deferred tax assets valuation allowance increase (decrease)</t>
        </is>
      </c>
      <c r="B5" s="7" t="n">
        <v>56700000</v>
      </c>
      <c r="C5" s="4" t="inlineStr">
        <is>
          <t xml:space="preserve"> </t>
        </is>
      </c>
      <c r="D5" s="4" t="inlineStr">
        <is>
          <t xml:space="preserve"> </t>
        </is>
      </c>
    </row>
    <row r="6">
      <c r="A6" s="4" t="inlineStr">
        <is>
          <t>Change in ownership, description</t>
        </is>
      </c>
      <c r="B6" s="4" t="inlineStr">
        <is>
          <t>An ownership change occurs when the ownership percentages of 5% or greater shareholders change by more than 50% over a three-year period.</t>
        </is>
      </c>
      <c r="C6" s="4" t="inlineStr">
        <is>
          <t xml:space="preserve"> </t>
        </is>
      </c>
      <c r="D6" s="4" t="inlineStr">
        <is>
          <t xml:space="preserve"> </t>
        </is>
      </c>
    </row>
    <row r="7">
      <c r="A7" s="4" t="inlineStr">
        <is>
          <t>Uncertain tax positions</t>
        </is>
      </c>
      <c r="B7" s="7" t="n">
        <v>0</v>
      </c>
      <c r="C7" s="7" t="n">
        <v>0</v>
      </c>
      <c r="D7" s="4" t="inlineStr">
        <is>
          <t xml:space="preserve"> </t>
        </is>
      </c>
    </row>
    <row r="8">
      <c r="A8" s="4" t="inlineStr">
        <is>
          <t>Unrecognized Tax Benefits, Income Tax Penalties and Interest Expense</t>
        </is>
      </c>
      <c r="B8" s="6" t="n">
        <v>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208100000</v>
      </c>
      <c r="C11" s="4" t="inlineStr">
        <is>
          <t xml:space="preserve"> </t>
        </is>
      </c>
      <c r="D11" s="4" t="inlineStr">
        <is>
          <t xml:space="preserve"> </t>
        </is>
      </c>
    </row>
    <row r="12">
      <c r="A12" s="4" t="inlineStr">
        <is>
          <t>Tax credit amount</t>
        </is>
      </c>
      <c r="B12" s="7" t="n">
        <v>26500000</v>
      </c>
      <c r="C12" s="4" t="inlineStr">
        <is>
          <t xml:space="preserve"> </t>
        </is>
      </c>
      <c r="D12" s="4" t="inlineStr">
        <is>
          <t xml:space="preserve"> </t>
        </is>
      </c>
    </row>
    <row r="13">
      <c r="A13" s="4" t="inlineStr">
        <is>
          <t>Tax credit carryforward expiration year</t>
        </is>
      </c>
      <c r="B13" s="4" t="inlineStr">
        <is>
          <t>2035</t>
        </is>
      </c>
      <c r="C13" s="4" t="inlineStr">
        <is>
          <t xml:space="preserve"> </t>
        </is>
      </c>
      <c r="D13" s="4" t="inlineStr">
        <is>
          <t xml:space="preserve"> </t>
        </is>
      </c>
    </row>
    <row r="14">
      <c r="A14" s="4" t="inlineStr">
        <is>
          <t>Federal | Minimum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 expiration year</t>
        </is>
      </c>
      <c r="B16" s="4" t="inlineStr">
        <is>
          <t>2039</t>
        </is>
      </c>
      <c r="C16" s="4" t="inlineStr">
        <is>
          <t xml:space="preserve"> </t>
        </is>
      </c>
      <c r="D16" s="4" t="inlineStr">
        <is>
          <t xml:space="preserve"> </t>
        </is>
      </c>
    </row>
    <row r="17">
      <c r="A17" s="4" t="inlineStr">
        <is>
          <t>Federal | Maximum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 expiration year</t>
        </is>
      </c>
      <c r="B19" s="4" t="inlineStr">
        <is>
          <t>2044</t>
        </is>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Percentage of future taxable income utilized to offset</t>
        </is>
      </c>
      <c r="B22" s="10" t="n">
        <v>0.8</v>
      </c>
      <c r="C22" s="4" t="inlineStr">
        <is>
          <t xml:space="preserve"> </t>
        </is>
      </c>
      <c r="D22" s="4" t="inlineStr">
        <is>
          <t xml:space="preserve"> </t>
        </is>
      </c>
    </row>
    <row r="23">
      <c r="A23" s="4" t="inlineStr">
        <is>
          <t>Net operating loss carryforwards</t>
        </is>
      </c>
      <c r="B23" s="7" t="n">
        <v>225200000</v>
      </c>
      <c r="C23" s="4" t="inlineStr">
        <is>
          <t xml:space="preserve"> </t>
        </is>
      </c>
      <c r="D23" s="4" t="inlineStr">
        <is>
          <t xml:space="preserve"> </t>
        </is>
      </c>
    </row>
    <row r="24">
      <c r="A24" s="4" t="inlineStr">
        <is>
          <t>State | Minimum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 expiration year</t>
        </is>
      </c>
      <c r="B26" s="4" t="inlineStr">
        <is>
          <t>2038</t>
        </is>
      </c>
      <c r="C26" s="4" t="inlineStr">
        <is>
          <t xml:space="preserve"> </t>
        </is>
      </c>
      <c r="D26" s="4" t="inlineStr">
        <is>
          <t xml:space="preserve"> </t>
        </is>
      </c>
    </row>
    <row r="27">
      <c r="A27" s="4" t="inlineStr">
        <is>
          <t>State | Maximum [Member]</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Net operating loss carryforwards expiration year</t>
        </is>
      </c>
      <c r="B29" s="4" t="inlineStr">
        <is>
          <t>2044</t>
        </is>
      </c>
      <c r="C29" s="4" t="inlineStr">
        <is>
          <t xml:space="preserve"> </t>
        </is>
      </c>
      <c r="D29" s="4" t="inlineStr">
        <is>
          <t xml:space="preserve"> </t>
        </is>
      </c>
    </row>
    <row r="30">
      <c r="A30" s="4" t="inlineStr">
        <is>
          <t>Massachusetts</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Tax credit amount</t>
        </is>
      </c>
      <c r="B32" s="7" t="n">
        <v>15500000</v>
      </c>
      <c r="C32" s="4" t="inlineStr">
        <is>
          <t xml:space="preserve"> </t>
        </is>
      </c>
      <c r="D32" s="4" t="inlineStr">
        <is>
          <t xml:space="preserve"> </t>
        </is>
      </c>
    </row>
    <row r="33">
      <c r="A33" s="4" t="inlineStr">
        <is>
          <t>Tax credit carryforward expiration year</t>
        </is>
      </c>
      <c r="B33" s="4" t="inlineStr">
        <is>
          <t>2025</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8709</v>
      </c>
      <c r="C4" s="7" t="n">
        <v>-200068</v>
      </c>
      <c r="D4" s="7" t="n">
        <v>-1573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Vertex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ferred Revenue, Revenue Recognized</t>
        </is>
      </c>
      <c r="B5" s="5" t="n">
        <v>3.3</v>
      </c>
      <c r="C5" s="5" t="n">
        <v>11.9</v>
      </c>
      <c r="D5" s="5" t="n">
        <v>8.5</v>
      </c>
      <c r="E5" s="5" t="n">
        <v>1.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 Benefit Plans - Additional Information (Details) - USD ($)</t>
        </is>
      </c>
      <c r="C1" s="2" t="inlineStr">
        <is>
          <t>12 Months Ended</t>
        </is>
      </c>
    </row>
    <row r="2">
      <c r="B2" s="2" t="inlineStr">
        <is>
          <t>Jan. 01, 2020</t>
        </is>
      </c>
      <c r="C2" s="2" t="inlineStr">
        <is>
          <t>Dec.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s per employee, amount</t>
        </is>
      </c>
      <c r="B4" s="4" t="inlineStr">
        <is>
          <t xml:space="preserve"> </t>
        </is>
      </c>
      <c r="C4" s="7" t="n">
        <v>7500</v>
      </c>
      <c r="D4" s="4" t="inlineStr">
        <is>
          <t xml:space="preserve"> </t>
        </is>
      </c>
      <c r="E4" s="4" t="inlineStr">
        <is>
          <t xml:space="preserve"> </t>
        </is>
      </c>
    </row>
    <row r="5">
      <c r="A5" s="4" t="inlineStr">
        <is>
          <t>401(k) Plan</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 of match upto two percent of employee salary</t>
        </is>
      </c>
      <c r="B7" s="4" t="inlineStr">
        <is>
          <t xml:space="preserve"> </t>
        </is>
      </c>
      <c r="C7" s="10" t="n">
        <v>0.02</v>
      </c>
      <c r="D7" s="4" t="inlineStr">
        <is>
          <t xml:space="preserve"> </t>
        </is>
      </c>
      <c r="E7" s="4" t="inlineStr">
        <is>
          <t xml:space="preserve"> </t>
        </is>
      </c>
    </row>
    <row r="8">
      <c r="A8" s="4" t="inlineStr">
        <is>
          <t>Defined contribution plan, maximum annual contributions per employee, amount</t>
        </is>
      </c>
      <c r="B8" s="4" t="inlineStr">
        <is>
          <t xml:space="preserve"> </t>
        </is>
      </c>
      <c r="C8" s="7" t="n">
        <v>23000</v>
      </c>
      <c r="D8" s="4" t="inlineStr">
        <is>
          <t xml:space="preserve"> </t>
        </is>
      </c>
      <c r="E8" s="4" t="inlineStr">
        <is>
          <t xml:space="preserve"> </t>
        </is>
      </c>
    </row>
    <row r="9">
      <c r="A9" s="4" t="inlineStr">
        <is>
          <t>Defined contribution plan, employer matching contribution, percent of match upto 3% of employee's salary</t>
        </is>
      </c>
      <c r="B9" s="10" t="n">
        <v>1</v>
      </c>
      <c r="C9" s="10" t="n">
        <v>0.03</v>
      </c>
      <c r="D9" s="4" t="inlineStr">
        <is>
          <t xml:space="preserve"> </t>
        </is>
      </c>
      <c r="E9" s="4" t="inlineStr">
        <is>
          <t xml:space="preserve"> </t>
        </is>
      </c>
    </row>
    <row r="10">
      <c r="A10" s="4" t="inlineStr">
        <is>
          <t>Defined contribution plan, employer matching contribution, percent of match after 3% and before 5% of employee's salary</t>
        </is>
      </c>
      <c r="B10" s="10" t="n">
        <v>0.5</v>
      </c>
      <c r="C10" s="4" t="inlineStr">
        <is>
          <t xml:space="preserve"> </t>
        </is>
      </c>
      <c r="D10" s="4" t="inlineStr">
        <is>
          <t xml:space="preserve"> </t>
        </is>
      </c>
      <c r="E10" s="4" t="inlineStr">
        <is>
          <t xml:space="preserve"> </t>
        </is>
      </c>
    </row>
    <row r="11">
      <c r="A11" s="4" t="inlineStr">
        <is>
          <t>Defined contribution plan, employers matching contribution, annual vesting percentage</t>
        </is>
      </c>
      <c r="B11" s="10" t="n">
        <v>1</v>
      </c>
      <c r="C11" s="4" t="inlineStr">
        <is>
          <t xml:space="preserve"> </t>
        </is>
      </c>
      <c r="D11" s="4" t="inlineStr">
        <is>
          <t xml:space="preserve"> </t>
        </is>
      </c>
      <c r="E11" s="4" t="inlineStr">
        <is>
          <t xml:space="preserve"> </t>
        </is>
      </c>
    </row>
    <row r="12">
      <c r="A12" s="4" t="inlineStr">
        <is>
          <t>Defined contribution plan, description</t>
        </is>
      </c>
      <c r="B12" s="4" t="inlineStr">
        <is>
          <t xml:space="preserve"> </t>
        </is>
      </c>
      <c r="C12" s="4" t="inlineStr">
        <is>
          <t>The 401(k) Plan includes a salary deferral arrangement pursuant to which participants may elect to reduce their current compensation by up to the statutorily prescribed limit, equal to $23,000 in 2024 with a catch-up contribution limit equal to $7,500 for those 50 years of age or older, and have the amount of the reduction contributed to the 401(k) Plan.</t>
        </is>
      </c>
      <c r="D12" s="4" t="inlineStr">
        <is>
          <t xml:space="preserve"> </t>
        </is>
      </c>
      <c r="E12" s="4" t="inlineStr">
        <is>
          <t xml:space="preserve"> </t>
        </is>
      </c>
    </row>
    <row r="13">
      <c r="A13" s="4" t="inlineStr">
        <is>
          <t>Defined contribution plan, employer Contribution amount</t>
        </is>
      </c>
      <c r="B13" s="4" t="inlineStr">
        <is>
          <t xml:space="preserve"> </t>
        </is>
      </c>
      <c r="C13" s="7" t="n">
        <v>1800000</v>
      </c>
      <c r="D13" s="7" t="n">
        <v>1500000</v>
      </c>
      <c r="E13" s="7" t="n">
        <v>10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bsequent Events (Additional Information) (Details) $ in Millions</t>
        </is>
      </c>
      <c r="B1" s="2" t="inlineStr">
        <is>
          <t>1 Months Ended</t>
        </is>
      </c>
    </row>
    <row r="2">
      <c r="B2" s="2" t="inlineStr">
        <is>
          <t>Jan. 31, 2025 USD ($)</t>
        </is>
      </c>
    </row>
    <row r="3">
      <c r="A3" s="4" t="inlineStr">
        <is>
          <t>Subsequent Event | Lilly Agreement [Member]</t>
        </is>
      </c>
      <c r="B3" s="4" t="inlineStr">
        <is>
          <t xml:space="preserve"> </t>
        </is>
      </c>
    </row>
    <row r="4">
      <c r="A4" s="3" t="inlineStr">
        <is>
          <t>Subsequent Event [Line Items]</t>
        </is>
      </c>
      <c r="B4" s="4" t="inlineStr">
        <is>
          <t xml:space="preserve"> </t>
        </is>
      </c>
    </row>
    <row r="5">
      <c r="A5" s="4" t="inlineStr">
        <is>
          <t>Payment of milestone development</t>
        </is>
      </c>
      <c r="B5" s="7" t="n">
        <v>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45:09Z</dcterms:created>
  <dcterms:modified xmlns:dcterms="http://purl.org/dc/terms/" xmlns:xsi="http://www.w3.org/2001/XMLSchema-instance" xsi:type="dcterms:W3CDTF">2025-02-27T12:45:09Z</dcterms:modified>
</cp:coreProperties>
</file>